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Short-Term Deposits"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Acquisition of Subsidiary" sheetId="15" state="visible" r:id="rId15"/>
    <sheet xmlns:r="http://schemas.openxmlformats.org/officeDocument/2006/relationships" name="Leases" sheetId="16" state="visible" r:id="rId16"/>
    <sheet xmlns:r="http://schemas.openxmlformats.org/officeDocument/2006/relationships" name="Other Account Payables" sheetId="17" state="visible" r:id="rId17"/>
    <sheet xmlns:r="http://schemas.openxmlformats.org/officeDocument/2006/relationships" name="Transaction with Related Partie" sheetId="18" state="visible" r:id="rId18"/>
    <sheet xmlns:r="http://schemas.openxmlformats.org/officeDocument/2006/relationships" name="Commitments and Contingencies"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Research and Development Expens" sheetId="22" state="visible" r:id="rId22"/>
    <sheet xmlns:r="http://schemas.openxmlformats.org/officeDocument/2006/relationships" name="General and Administrative Expe" sheetId="23" state="visible" r:id="rId23"/>
    <sheet xmlns:r="http://schemas.openxmlformats.org/officeDocument/2006/relationships" name="Finance Expenses (Income), Net" sheetId="24" state="visible" r:id="rId24"/>
    <sheet xmlns:r="http://schemas.openxmlformats.org/officeDocument/2006/relationships" name="Income Taxes" sheetId="25" state="visible" r:id="rId25"/>
    <sheet xmlns:r="http://schemas.openxmlformats.org/officeDocument/2006/relationships" name="Basic Loss Per Share" sheetId="26" state="visible" r:id="rId26"/>
    <sheet xmlns:r="http://schemas.openxmlformats.org/officeDocument/2006/relationships" name="Corporate Restructuring"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Significant Accounting Polici_2"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Other Account Payables (Tables)" sheetId="36" state="visible" r:id="rId36"/>
    <sheet xmlns:r="http://schemas.openxmlformats.org/officeDocument/2006/relationships" name="Long-Term Debt (Tables)" sheetId="37" state="visible" r:id="rId37"/>
    <sheet xmlns:r="http://schemas.openxmlformats.org/officeDocument/2006/relationships" name="Stockholders Equity (Tables)" sheetId="38" state="visible" r:id="rId38"/>
    <sheet xmlns:r="http://schemas.openxmlformats.org/officeDocument/2006/relationships" name="Research and Development Expe_2" sheetId="39" state="visible" r:id="rId39"/>
    <sheet xmlns:r="http://schemas.openxmlformats.org/officeDocument/2006/relationships" name="General and Administrative Ex_2" sheetId="40" state="visible" r:id="rId40"/>
    <sheet xmlns:r="http://schemas.openxmlformats.org/officeDocument/2006/relationships" name="Finance Expenses (Income), Net " sheetId="41" state="visible" r:id="rId41"/>
    <sheet xmlns:r="http://schemas.openxmlformats.org/officeDocument/2006/relationships" name="Income Taxes (Tables)" sheetId="42" state="visible" r:id="rId42"/>
    <sheet xmlns:r="http://schemas.openxmlformats.org/officeDocument/2006/relationships" name="Basic Loss Per Share (Tables)" sheetId="43" state="visible" r:id="rId43"/>
    <sheet xmlns:r="http://schemas.openxmlformats.org/officeDocument/2006/relationships" name="General (Details)"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hort-Term Deposits (Details)" sheetId="48" state="visible" r:id="rId48"/>
    <sheet xmlns:r="http://schemas.openxmlformats.org/officeDocument/2006/relationships" name="Other Current Assets (Details) "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Acquisition of Subsidiary (Deta"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Other Account Payables (Details" sheetId="56" state="visible" r:id="rId56"/>
    <sheet xmlns:r="http://schemas.openxmlformats.org/officeDocument/2006/relationships" name="Transaction with Related Part_2" sheetId="57" state="visible" r:id="rId57"/>
    <sheet xmlns:r="http://schemas.openxmlformats.org/officeDocument/2006/relationships" name="Commitments and Contingencies (" sheetId="58" state="visible" r:id="rId58"/>
    <sheet xmlns:r="http://schemas.openxmlformats.org/officeDocument/2006/relationships" name="Long-Term Debt (Details)" sheetId="59" state="visible" r:id="rId59"/>
    <sheet xmlns:r="http://schemas.openxmlformats.org/officeDocument/2006/relationships" name="Long-Term Debt (Details) - Sche" sheetId="60" state="visible" r:id="rId60"/>
    <sheet xmlns:r="http://schemas.openxmlformats.org/officeDocument/2006/relationships" name="Stockholders Equity (Details) -" sheetId="61" state="visible" r:id="rId61"/>
    <sheet xmlns:r="http://schemas.openxmlformats.org/officeDocument/2006/relationships" name="Stockholders Equity (Details)_2" sheetId="62" state="visible" r:id="rId62"/>
    <sheet xmlns:r="http://schemas.openxmlformats.org/officeDocument/2006/relationships" name="Stockholders Equity (Details)_3" sheetId="63" state="visible" r:id="rId63"/>
    <sheet xmlns:r="http://schemas.openxmlformats.org/officeDocument/2006/relationships" name="Stockholders Equity (Details)_4" sheetId="64" state="visible" r:id="rId64"/>
    <sheet xmlns:r="http://schemas.openxmlformats.org/officeDocument/2006/relationships" name="Stockholders Equity (Details)_5" sheetId="65" state="visible" r:id="rId65"/>
    <sheet xmlns:r="http://schemas.openxmlformats.org/officeDocument/2006/relationships" name="Stockholders Equity (Details)_6" sheetId="66" state="visible" r:id="rId66"/>
    <sheet xmlns:r="http://schemas.openxmlformats.org/officeDocument/2006/relationships" name="Stockholders Equity (Details)_7" sheetId="67" state="visible" r:id="rId67"/>
    <sheet xmlns:r="http://schemas.openxmlformats.org/officeDocument/2006/relationships" name="Stockholders Equity (Details)_8" sheetId="68" state="visible" r:id="rId68"/>
    <sheet xmlns:r="http://schemas.openxmlformats.org/officeDocument/2006/relationships" name="Research and Development Expe_3" sheetId="69" state="visible" r:id="rId69"/>
    <sheet xmlns:r="http://schemas.openxmlformats.org/officeDocument/2006/relationships" name="General and Administrative Ex_3" sheetId="70" state="visible" r:id="rId70"/>
    <sheet xmlns:r="http://schemas.openxmlformats.org/officeDocument/2006/relationships" name="Finance Expenses (Income), Ne_2"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Basic Loss Per Share (Details)" sheetId="76" state="visible" r:id="rId76"/>
    <sheet xmlns:r="http://schemas.openxmlformats.org/officeDocument/2006/relationships" name="Basic Loss Per Share (Details) " sheetId="77" state="visible" r:id="rId77"/>
    <sheet xmlns:r="http://schemas.openxmlformats.org/officeDocument/2006/relationships" name="Basic Loss Per Share (Details_2" sheetId="78" state="visible" r:id="rId78"/>
    <sheet xmlns:r="http://schemas.openxmlformats.org/officeDocument/2006/relationships" name="Corporate Restructuring (Detail"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0%_);(#,##0.00%)"/>
    <numFmt numFmtId="171" formatCode="_(&quot;₪ &quot;#,##0_);_(&quot;₪ &quot;(#,##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BIOMX INC.</t>
        </is>
      </c>
      <c r="C15" s="4" t="inlineStr">
        <is>
          <t xml:space="preserve"> </t>
        </is>
      </c>
      <c r="D15" s="4" t="inlineStr">
        <is>
          <t xml:space="preserve"> </t>
        </is>
      </c>
    </row>
    <row r="16">
      <c r="A16" s="4" t="inlineStr">
        <is>
          <t>Entity Central Index Key</t>
        </is>
      </c>
      <c r="B16" s="4" t="inlineStr">
        <is>
          <t>0001739174</t>
        </is>
      </c>
      <c r="C16" s="4" t="inlineStr">
        <is>
          <t xml:space="preserve"> </t>
        </is>
      </c>
      <c r="D16" s="4" t="inlineStr">
        <is>
          <t xml:space="preserve"> </t>
        </is>
      </c>
    </row>
    <row r="17">
      <c r="A17" s="4" t="inlineStr">
        <is>
          <t>Entity File Number</t>
        </is>
      </c>
      <c r="B17" s="4" t="inlineStr">
        <is>
          <t>001-38762</t>
        </is>
      </c>
      <c r="C17" s="4" t="inlineStr">
        <is>
          <t xml:space="preserve"> </t>
        </is>
      </c>
      <c r="D17" s="4" t="inlineStr">
        <is>
          <t xml:space="preserve"> </t>
        </is>
      </c>
    </row>
    <row r="18">
      <c r="A18" s="4" t="inlineStr">
        <is>
          <t>Entity Tax Identification Number</t>
        </is>
      </c>
      <c r="B18" s="4" t="inlineStr">
        <is>
          <t>82-3364020</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6530774</v>
      </c>
    </row>
    <row r="29">
      <c r="A29" s="4" t="inlineStr">
        <is>
          <t>Entity Incorporation, Date of Incorporation</t>
        </is>
      </c>
      <c r="B29" s="4" t="inlineStr">
        <is>
          <t>Nov.  01,  2017</t>
        </is>
      </c>
      <c r="C29" s="4" t="inlineStr">
        <is>
          <t xml:space="preserve"> </t>
        </is>
      </c>
      <c r="D29" s="4" t="inlineStr">
        <is>
          <t xml:space="preserve"> </t>
        </is>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2 Einstein St</t>
        </is>
      </c>
      <c r="C31" s="4" t="inlineStr">
        <is>
          <t xml:space="preserve"> </t>
        </is>
      </c>
      <c r="D31" s="4" t="inlineStr">
        <is>
          <t xml:space="preserve"> </t>
        </is>
      </c>
    </row>
    <row r="32">
      <c r="A32" s="4" t="inlineStr">
        <is>
          <t>Entity Address, Address Line Two</t>
        </is>
      </c>
      <c r="B32" s="4" t="inlineStr">
        <is>
          <t>Floor 4</t>
        </is>
      </c>
      <c r="C32" s="4" t="inlineStr">
        <is>
          <t xml:space="preserve"> </t>
        </is>
      </c>
      <c r="D32" s="4" t="inlineStr">
        <is>
          <t xml:space="preserve"> </t>
        </is>
      </c>
    </row>
    <row r="33">
      <c r="A33" s="4" t="inlineStr">
        <is>
          <t>Entity Address, City or Town</t>
        </is>
      </c>
      <c r="B33" s="4" t="inlineStr">
        <is>
          <t>Ness Ziona</t>
        </is>
      </c>
      <c r="C33" s="4" t="inlineStr">
        <is>
          <t xml:space="preserve"> </t>
        </is>
      </c>
      <c r="D33" s="4" t="inlineStr">
        <is>
          <t xml:space="preserve"> </t>
        </is>
      </c>
    </row>
    <row r="34">
      <c r="A34" s="4" t="inlineStr">
        <is>
          <t>Entity Address, Country</t>
        </is>
      </c>
      <c r="B34" s="4" t="inlineStr">
        <is>
          <t>IL</t>
        </is>
      </c>
      <c r="C34" s="4" t="inlineStr">
        <is>
          <t xml:space="preserve"> </t>
        </is>
      </c>
      <c r="D34" s="4" t="inlineStr">
        <is>
          <t xml:space="preserve"> </t>
        </is>
      </c>
    </row>
    <row r="35">
      <c r="A35" s="4" t="inlineStr">
        <is>
          <t>Entity Address, Postal Zip Code</t>
        </is>
      </c>
      <c r="B35" s="4" t="inlineStr">
        <is>
          <t>741400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72</t>
        </is>
      </c>
      <c r="C37" s="4" t="inlineStr">
        <is>
          <t xml:space="preserve"> </t>
        </is>
      </c>
      <c r="D37" s="4" t="inlineStr">
        <is>
          <t xml:space="preserve"> </t>
        </is>
      </c>
    </row>
    <row r="38">
      <c r="A38" s="4" t="inlineStr">
        <is>
          <t>Local Phone Number</t>
        </is>
      </c>
      <c r="B38" s="4" t="inlineStr">
        <is>
          <t>72394237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5220077</v>
      </c>
      <c r="D40" s="4" t="inlineStr">
        <is>
          <t xml:space="preserve"> </t>
        </is>
      </c>
    </row>
    <row r="41">
      <c r="A41" s="4" t="inlineStr">
        <is>
          <t>Units, each consisting of one share of common stock, $0.0001 par value, and one warrant exercisable for one-half of one share of common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Units, each consisting of one share of common stock, $0.0001 par value, and one warrant exercisable for one-half of one share of common stock</t>
        </is>
      </c>
      <c r="C43" s="4" t="inlineStr">
        <is>
          <t xml:space="preserve"> </t>
        </is>
      </c>
      <c r="D43" s="4" t="inlineStr">
        <is>
          <t xml:space="preserve"> </t>
        </is>
      </c>
    </row>
    <row r="44">
      <c r="A44" s="4" t="inlineStr">
        <is>
          <t>Trading Symbol</t>
        </is>
      </c>
      <c r="B44" s="4" t="inlineStr">
        <is>
          <t>PHGE.U</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ommon stock, $0.0001 par valu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Common stock, $0.0001 par value</t>
        </is>
      </c>
      <c r="C48" s="4" t="inlineStr">
        <is>
          <t xml:space="preserve"> </t>
        </is>
      </c>
      <c r="D48" s="4" t="inlineStr">
        <is>
          <t xml:space="preserve"> </t>
        </is>
      </c>
    </row>
    <row r="49">
      <c r="A49" s="4" t="inlineStr">
        <is>
          <t>Trading Symbol</t>
        </is>
      </c>
      <c r="B49" s="4" t="inlineStr">
        <is>
          <t>PHGE</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General information: BiomX Inc., (individually, and together with its subsidiaries,
BiomX Ltd. and RondinX Ltd., the “Company” or “BiomX”) was incorporated as a blank check company on November 1,
2017, under the laws of the state of Delaware, for the purpose of entering into a merger, stock exchange, asset acquisition, stock purchase,
recapitalization, reorganization or similar business combination with one or more businesses or entities. On October 29, 2019, the Company merged with BiomX Israel,
who survived the merger as a wholly owned subsidiary of BiomX Inc. The Company acquired all outstanding shares of BiomX Israel. In exchange,
shareholders of BiomX Israel received 15,069,058 shares of the Company’s Common Stock, representing 65% of the total shares issued
and outstanding after the acquisition (“Recapitalization Transaction”). BiomX Israel was deemed the “accounting acquirer”
due to the largest ownership interest in the Company. The Company’s shares of Common Stock, units, and warrants are traded on the
NYSE American under the symbols PHGE, PHGE.U, and PHGE.WS, respectively. On February 6, 2020, the Company’s Common Stock also
began trading on the Tel-Aviv Stock Exchange. On July 6, 2022, the Company announced a voluntary delisting of its shares of Common Stock
from the Tel-Aviv Stock Exchange which became effective on October 6, 2022. BiomX is developing both natural and engineered phage cocktails
designed to target and destroy harmful bacteria in chronic diseases, focusing its efforts at this point on cystic fibrosis and to a lesser
degree on atopic dermatitis. BiomX discovers and validates proprietary bacterial targets and customizes phage compositions against these
targets. The Company’s headquarters are located in Ness Ziona, Israel. On
March 6, 2024, the Company entered into an agreement and plan of merger (the “Merger Agreement”) with Adaptive Phage Therapeutics
Inc., a Delaware corporation (“APT”), and certain other parties, as a result of which APT became a wholly-owned subsidiary
of the Company (the “Acquisition”). See note 1D for
further information regarding the Acquisition.
B. Israel-Hamas war On October 7, 2023, an unprecedented attack was launched
against Israel by terrorists from the Hamas terrorist organization that infiltrated Israel’s southern border from the Gaza Strip
and in other areas within the state of Israel attacking civilians and military targets while simultaneously launching extensive rocket
attacks on the Israeli population. These attacks resulted in extensive deaths, injuries and kidnapping of civilians and soldiers. In response,
the Security Cabinet of the State of Israel declared war against Hamas and a military campaign against these terrorist organizations commenced
in parallel to their continued rocket and terror attacks. In addition, Hezbollah, an Islamist terrorist group that controls large portions
of southern Lebanon, has attacked military and civilian targets in Northern Israel, to which Israel has responded. To date, the State of Israel
continues to be at war with Hamas and on an armed conflicts with Hezbollah BiomX headquarters and principal offices and most of its
operations are located in the State of Israel. In addition, all of the key employees and officers are residents of Israel. Accordingly,
political, economic and military conditions in Israel and the surrounding region may directly affect its business. While a few employees
of the Company were called to reserve duty in the Israel Defense Forces, the ongoing war with Hamas has not, since its inception, materially
impacted BiomX business or operations. Furthermore, does not expect any delays to its
programs as a result of the situation. However, at this time, it is not possible to predict the intensity or duration of Israel’s
war against Hamas, nor predict how this war will ultimately affect BiomX business and operations or Israel’s economy in general.
C. Going concern The Company has incurred significant losses and negative
cash flows from operations and incurred an accumulated deficit of $162,970 as of December 31, 2023. The Company expects to continue to
incur additional losses and negative cash flows from operations for the foreseeable future. The Company plans to continue to fund its
current operations, as well as other development activities relating to additional product candidates, through future issuances of debt
and/or equity securities, loans and possibly additional grants from the Israel Innovation Authority (“IIA”) (see note 10A)
and other government institution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it. If the Company is unable to raise capital when needed or on attractive
terms, it may be forced to delay or reduce its research and development programs. Subsequent to December 31, 2023, the Company raised
approximately $50 million in a private placement in March 2024 (the “March 2024 PIPE”). Management believes that its available
funds as of the issuance date of the financial statements, which includes the funds received under the March 2024 PIPE, will be sufficient
to fund its operations for at least one year from the issuance date of these financial statements. However, the conversion of the Series
X Non-Voting Convertible Preferred Stock (as defined below) that was issued in connection with the March 2024 PIPE and the Acquisition
is subject to stockholder approval and there is no assurance that such approval will be received. If such approval is not received, the
Company may be required to redeem the Convertible Preferred Stock at its fair value. These factors raise substantial doubt about the Company’s
ability to continue as a going concern. The consolidated financial statements have been prepared on a going concern basis and do not include
any adjustments that may result from the outcome of such circumstances.
D. Merger Agreement On March 6, 2024, the Company, entered into the Merger Agreement
with BTX Merger Sub I, Inc., a Delaware corporation and a wholly owned subsidiary of the Company (“First Merger Sub”), BTX
Merger Sub II, LLC, a Delaware limited liability company and wholly owned subsidiary of the Company (“Second Merger Sub”),
and APT. Pursuant to the Merger Agreement, First Merger Sub merged with and into APT, with APT being the surviving corporation and becoming
a wholly owned subsidiary of the Company (the “First Merger”). Immediately following the First Merger, APT merged with and
into Second Merger Sub, pursuant to which Second Merger Sub was the surviving entity (together with the First Merger, the “Acquisition”).
The Acquisition is intended to qualify as a tax-free reorganization for U.S. federal income tax purposes. On March 15, 2024, the effective time of the Acquisition,
APT’s former stockholders were issued an aggregate of 9,164,968 shares of the Company’s Common Stock, 40,470 shares of the
Company’s Series X non-voting convertible preferred stock, par value $0.0001 per share (“Convertible Preferred Stock”)
and Warrants to purchase up to an aggregate of 2,166,497 shares of the Company Common stock (“Merger Warrants”). Each share
of Convertible Preferred Stock is convertible into an aggregate of 1,000 shares of Common Stock. The Merger Warrants will be exercisable
at any time after the date of the receipt of BiomX stockholder approval at an exercise price of $5.00 per share and will expire on January
28, 2027. In the event the Convertible Preferred Stock is not converted by the earlier to occur of (i) the time that BiomX Stockholders’
Meeting is ultimately concluded or (ii) 150 days after the initial issuance of the Convertible Preferred Stock, the Company may be required
to pay to each holder of the Convertible Preferred Stock an amount in cash equal to the fair value of the shares of Convertible Preferred
Stock. Concurrently with the consummation of the Acquisition, the
Company entered into a securities purchase agreement with certain investors, pursuant to which such investors purchased an aggregate of
216,417 shares of Convertible Preferred Stock (“PIPE Preferred Shares”) and Private Placement Warrants to purchase up to an
aggregate of 108,208,500 shares of the Company’s Common stock (“Private Placement Warrants”), at a combined price of
$231.10 per share. The PIPE Preferred Shares and the Private Placement Warrants were issued in a private placement pursuant to an exemption
from registration requirements under the Securities Act for aggregate gross proceeds of $50 million. Immediately following the Acquisition, and without taking
into account the PIPE Preferred Shares and the Private Placement Warrants, the Company’s stockholders prior to the Acquisition owned
approximate 55% the Company and APT’s stockholders prior to the Acquisition owned approximately 45% of the Company.
D. Merger Agreement (Cont.) The Acquisition will be accounted in accordance with Accounting
Standards Codification Topic 805, “Business Combinations,” using the acquisition method of accounting. The Company was identified
as the accounting acquirer, based on the evaluation of the following facts and circumstances:
● Pursuant to the Merger Agreement, the post-Acquisition board of directors of the Company consists of seven directors, out of which the Company designated four board seats, with the Company’s chair of the board prior to the Acquisition continuing in his position, i.e. the majority of the post-closing board was designated by the Company.
● The Chief Executive Officer and the majority of management roles are held by individuals who were affiliated with the Company prior to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The significant accounting policies applied in the preparation
of the financial statements on a consistent basis, are as follows, except for the adoption of new accounting standards: A.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BiomX Israel and RondinX Ltd. All intercompany accounts and transactions have
been eliminated in consolidation. B.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The most significant
estimates in the Company’s financial statements relate to accruals for research and development expenses and valuation of stock-based
compensation award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Israel-Hamas war may directly
or indirectly impact the Company’s business, results of operations and financial condition will depend on future developments that
are uncertain, as well as the economic impact on local, regional, national and international markets. C. Functional currency and foreign currency translation The functional currency of the Company is the U.S. dollar
(“USD”) since the dollar is the currency of the primary economic environment in which the Company has operated and expects
to continue to operate in the foreseeable future. Transactions and balances originally denominated USD are presented at their original
amounts. Balances in non-USD currencies are translated into USDs using historical and current exchange rates for non-monetary and monetary
balances, respectively. For non-USD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e income, net as appropriate. D. Cash and cash equivalents and restricted cash The Company considers cash equivalents to be all short-term,
highly liquid investments, which include money market funds, that are not restricted as to withdrawal or use, and short-term bank deposits
with original maturities of three months or less from the date of purchase that are not restricted as to withdrawal or use and are readily
convertible to known amounts of cash. Restricted cash consists of funds that are contractually restricted to a credit line for outstanding
short-term foreign exchange contracts and bank guarantee due to rental agreements. The Company has presented restricted cash separately
from cash and cash equivalents in the consolidated balance sheets. The Company includes its restricted bank deposits in cash and cash
equivalents when reconciling beginning-of-period and end-of-period total amounts shown on the combined statement of cash flows. E. Concentrations of credit risk Financial instruments which potentially subject us to credit risk consist
primarily of cash, cash equivalents, and short-term deposits. These amounts at times may exceed federally insured limits. We have not
experienced any credit losses in such accounts and do not believe we are exposed to any significant credit risk on these funds. Most of
the Company’s cash and cash equivalents and bank deposits are invested in major banks in the U.S. and Israel. Management believes
that the credit risk with respect to the financial institutions that hold the Company’s cash and cash equivalents and bank deposits
is low. Refer to note 2J. F. Property and equipment Property and equipment are presented at cost less accumulated
depreciation. Depreciation is calculated based on the straight-line method over the estimated useful lives of the related assets or terms
of the related leases, as follows:
Estimated Useful Lives
Laboratory equipment 7 years
Computers and software 3 years
Equipment and furniture 15 years
Leasehold improvements Shorter of lease term or useful life G. Long-lived assets In accordance with ASC 360-10, “Impairment and Disposal
of Long-Lived Assets”, management reviews long-lived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For the years ended December
31, 2023 and 2022, no impairment expenses were recorded. H. Income taxes The Company accounts for income taxes using the asset and
liability approach.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the deferred tax assets
will not be realized. As of December 31, 2023 and 2022,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23 and 2022.
The Company presents unrecognized tax benefits as a reduction to deferred tax asset where a net operating loss, a similar tax loss, or
a tax credit carryforward that are available, under the tax law of the applicable jurisdiction, to offset any additional income taxes
that would result from the settlement of a tax position. I. Derivative activity The Company uses foreign exchange contracts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solidated statements of operations. As of December 31,
2023, the Company had outstanding short-term foreign exchange contracts for the exchange of USD to NIS in the amount of approximately
$4,136 with a fair value asset of $256. As of December 31, 2022, the Company had outstanding short-term foreign exchange contracts for
the exchange of USD to NIS in the amount of approximately $4,547 with a fair value liability of $55. J.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years ended December 31, 2023 and 2022. The following table summarizes the fair value of our financial
assets and liabilities that were accounted for at fair value on a recurring basis, by level within the fair value hierarchy:
December 31, 2023
Level 1 Level 2 Level 3 Fair Value
Assets:
Cash equivalents:
Money market funds 11,377 - - 11,377
Foreign exchange contracts receivable - 256 - 256
11,377 256 - 11,633
Liabilities:
Contingent consideration - - 155 155
- - 155 155
December 31, 2022
Level 1 Level 2 Level 3 Fair Value
Assets:
Cash equivalents:
Money market funds 27,824 - - 27,824
27,824 - - 27,824
Liabilities:
Contingent consideration - - 148 148
Foreign exchange contracts payable - 55 - 55
- 55 148 203 Financial instruments with carrying values approximating
fair value include cash and cash equivalents, restricted cash, short-term deposits, other current assets, trade accounts payable and other
current liabilities, due to their short-term nature.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2.4%
to 4.6%.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Changes
in contingent consideration for the years ended December 31, 2023 and 2022 resulted from the passage of time and discount rate revaluation. K. Defined contribution plans Under Israeli employment laws, employees of BiomX Israel
are included under Section 14 of the Severance Compensation Act, 1963 (“Section 14”) for a portion of their salaries. Pursuant
to Section 14, these employees are entitled to monthly deposits made by the Company on their behalf with insurance companies. Payments in accordance with Section 14 release the Company
from any future severance payments (under the Israeli Severance Compensation Act, 1963) with respect of those employees. The aforementioned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operations as and when the services are received from the Company’s employees. Total expenses
with respect to these contributions were $426 and $562 for the years ended December 31, 2023 and 2022, respectively. The Company expects
to contribute approximately $400 in the year ending December 31, 2024 to insurance companies in connection with its expected severance
liabilities for the year. For U.S. employees the Company has a defined contribution
savings plan under Section 401(k) of the Internal Revenue Code. This plan covers substantially all employees of BiomX Inc in the U.S.
who meet minimum age and service requirements and allows participants to defer a portion of their annual compensation on a pre-tax basis. The Company has not elected to match any of the employee’s
deferral. During the years ended December 31, 2023 and 2022 the Company did not record any expenses for 401(k) match contributions. L.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All warrants issued by the Company are classified within stockholders’ equity as “Additional paid-in capital”.
Equity classification is permitted when warrants are indexed to the Company’s own shares and meet the classification requirements
for stockholders’ equity classification of ASC 815-40,”Contracts in Entity’s Own Equity” (“ASC 815-40”). M. Research and development costs Research and development costs are charged to statements
of operations as incurred. Royalty-bearing grants from the IIA are recognized at the time the Company is entitled to such grants, on the
basis of the costs incurred and applied as a deduction from research and development expenses. N. Basic and diluted loss per share Basic loss per share is computed by dividing net loss by
the weighted average number of shares of Common Stock outstanding during the year, fully vested warrants with no exercise price for the
Company’s Common Stock and fully vested Pre-Funded Warrants for the Company’s Common Stock at an exercise price of $0.001
per share, as the Company considers these shares to be exercised for little to no additional consideration. The calculation excludes o
shares of Common Stock purchased by the Company and held as treasury shares. Diluted loss per share is computed by dividing net loss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Potentially dilutive shares of Common Stock were excluded from the calculation of diluted
loss per share for all periods presented due to their anti-dilutive effect due to losses in each period. O. Stock compensation plans The Company applies ASC 718-10, “Stock-Based Payment,”
(“ASC 718-10”) which requires the measurement and recognition of compensation expenses for all stock-based payment awards
made to employees and directors including employee stock options under the Company’s stock plans based on estimated fair values. ASC 718-10 requires companies to estimate the fair value
of stock-based payment awards granted to employees and non-employees on the date of grant using an option-pricing model. The fair value
of the award is recognized as an expense over the requisite service periods in the Company’s statements of operations using the
graded vesting method. The Company accounts for share-based payment awards classified as equity awards. The Company recognizes stock-based
award forfeitures as they occur rather than estimate by applying a forfeiture rate. All issuances of stock options or other equity instruments
to non-employees as consideration for goods or services received by the Company are accounted for based on the fair value of the equity
instruments issued. The Company estimates the fair value of stock options granted
as equity awards using a Black-Scholes option-pricing model. The option-pricing model requires a number of assumptions, of which the most
significant are share price, expected volatility and the expected option term (the time from the grant date until the options are exercised
or expire). The Company uses an average historical stock price volatility based on a combined weighted average of the Company’s
historical average volatility and that of a selected peer group of comparable public companies within the biotechnology and pharmaceutical
industry that were deemed to be representative of future stock price trends as the Company does not have a sufficient historical trading
history of its own Common Stock. The Company will continue to apply this process until a sufficient amount of historical information regarding
the volatility of its own stock price becomes available. The Company has historically not paid dividends and has no foreseeable plans
to issue dividends. The risk-free interest rate is based on the yield from governmental zero-coupon bonds with an equivalent term. The
expected option term is calculated for all stock option grants using the “simplified” method. Changes in the determination
of each of the inputs can affect the fair value of the options granted and the results of operations of the Company. P. Leases Under Accounting Standards Update, “Leases”
(“ASC 842”), the Company determines if an arrangement is a lease at inception. Upon initial recognition, the Company recognizes
a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Q. Treasury stock Treasury shares are presented as a reduction of equity,
at their cost to the Company. R. New accounting pronouncements Recently adopted accounting pronouncements In June 2016, the Financial Accounting Standards Board (“FASB”)
issued Accounting Standards Update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smaller reporting companies (as defined by the rules under the Securities Exchange
Act of 1934, as amended) for the fiscal year beginning on January 1, 2023, including interim periods within that year. The Company adopted
the guidance on January 1, 2023, and has concluded the adoption did not have a material impact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ffective January 1, 2023, the Company has concluded the adoption has not a material impact on its consolidated financial statements. In December 2022, the FASB issued ASU 2022-06, Reference
Rate Reform (Topic 848): Deferral of the Sunset Date of Topic 848. This ASU extends the temporary optional practical expedients for reference
rate reform related activities that impact debt, leases, derivatives and other contracts through December 31, 2024. The Company adopted
the guidance immediately and has concluded the adoption did not have a material impact on its consolidated financial statements. Recently issued accounting pronouncements, not yet adopted In November 2023, the FASB issued ASU 2023-07 “Segment
Reporting: Improvements to Reportable Segment Disclosures” (“ASU 2023-07”).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required annually.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e impact that the adoption of
ASU 2023-07 may have on its consolidated financial statements. In December 2023, the FASB issued ASU 2023-09 “Income
Taxes (Topic 740): Improvements to Income Tax Disclosures” (“ASU 2023-09”).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Deposits</t>
        </is>
      </c>
      <c r="B1" s="2" t="inlineStr">
        <is>
          <t>12 Months Ended</t>
        </is>
      </c>
    </row>
    <row r="2">
      <c r="B2" s="2" t="inlineStr">
        <is>
          <t>Dec. 31, 2023</t>
        </is>
      </c>
    </row>
    <row r="3">
      <c r="A3" s="3" t="inlineStr">
        <is>
          <t>Short-Term Deposits [Abstract]</t>
        </is>
      </c>
      <c r="B3" s="4" t="inlineStr">
        <is>
          <t xml:space="preserve"> </t>
        </is>
      </c>
    </row>
    <row r="4">
      <c r="A4" s="4" t="inlineStr">
        <is>
          <t>SHORT-TERM DEPOSITS</t>
        </is>
      </c>
      <c r="B4" s="4" t="inlineStr">
        <is>
          <t>NOTE 3 SHORT-TERM DEPOSITS Short-term deposits represent time deposits placed with
banks with original maturities of greater than three months but less than one year. Interest earned is recorded as finance income, net
in the consolidated statements of operations during the years for which the Company held short-term deposits. As of December 31, 2023, the Company had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NOTE 4 OTHER CURRENT ASSETS
As of December 31,
2023 2022
Government institutions 66 90
Prepaid insurance 505 1,410
Other prepaid expenses 128 84
Grants receivables 574 567
Other 495 436
1,768 2,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5 PROPERTY AND EQUIPMENT, NET Composition of assets, grouped by major classifications, is as follows:
As of December 31,
2023 2022
Computers and software 525 508
Laboratory equipment 3,715 3,847
Equipment and furniture 154 158
Leasehold improvements 2,989 2,987
Accumulated depreciation (3,481 ) (2,710 )
3,902 4,790 Substantially all of the Company’s non-current assets are concentrated
in Israel. Depreciation expenses were $871 and $1,001 in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Subsidiary</t>
        </is>
      </c>
      <c r="B1" s="2" t="inlineStr">
        <is>
          <t>12 Months Ended</t>
        </is>
      </c>
    </row>
    <row r="2">
      <c r="B2" s="2" t="inlineStr">
        <is>
          <t>Dec. 31, 2023</t>
        </is>
      </c>
    </row>
    <row r="3">
      <c r="A3" s="3" t="inlineStr">
        <is>
          <t>Acquisition of Subsidiary [Abstract]</t>
        </is>
      </c>
      <c r="B3" s="4" t="inlineStr">
        <is>
          <t xml:space="preserve"> </t>
        </is>
      </c>
    </row>
    <row r="4">
      <c r="A4" s="4" t="inlineStr">
        <is>
          <t>ACQUISITION OF SUBSIDIARY</t>
        </is>
      </c>
      <c r="B4" s="4" t="inlineStr">
        <is>
          <t>NOTE 6 ACQUISITION OF SUBSIDIARY In November 2017, BiomX Israel signed a share purchase agreement
with the shareholders of RondinX Ltd. In accordance with the share purchase agreement, BiomX Israel acquired 100% control and ownership
of RondinX Ltd. The share purchase agreement included a contingent consideration mechanism. The contingent consideration is based on the
attainment of future clinical, developmental, regulatory, commercial and strategic milestones relating to product candidates for treatment
of primary sclerosing cholangitis or entry into qualifying collaboration agreements with certain third parties and may require the Company
to issue 567,729 shares of Common Stock upon the attainment of certain milestones, as well as make future cash payments and/or issue additional
shares of the most senior class of the Company’s shares of Common Stock authorized or outstanding as of the time the payment is
due, or a combination of both, up to $32,000 within ten years from the closing of the agreement. The Company has the discretion of determining
whether milestone payments will be made in cash or by issuance of shares of Common Stock. The contingent consideration is accounted for at fair value
(level 3). There were no changes in the fair value hierarchy levelling during the years ended December 31, 2023 and December 31, 2022.
Refer to note 2J. The consolidated financial statements as of December 31,
2023 and 2022 include a liability with respect to this agreement in the amount of $155 and $148, respectively, recorded as other liabilities. Intangible asset acquired in the RondinX Ltd. Acquisition
was fully amortized as of December 31, 2022. For the year ended December 31, 2022, amortization expense recorded in the consolidated statements
of operations was $1,5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7 LEASES In September 2020, BiomX Israel entered into a lease agreement for
office space in Ness Ziona, Israel for five years beginning on September 1, 2020, with an option to extend for an additional period until
November 30, 2030. The monthly lease payments under the lease agreement are approximately $56. As part of the agreement, the lessor reimbursed
BiomX Israel for costs incurred for leasehold improvements by a pre-defined amount. BiomX Israel will pay back the reimbursed amount with
interest during the entire contract term. As a result, the Company recognized a lease incentive asset in an amount of $1,030 that
is deducted from the operating lease right-of-use asset. The operating lease right-of-use assets and operating lease liabilities contemplate
the option period. As a part of the agreement, BiomX Israel provided a bank guarantee to the landlord in the amount of approximately $257,
representing four monthly lease and related payments. On October 1, 2020, the Company entered into a lease agreement
for office space in Branford, Connecticut, U.S., for 25 months beginning on October 5, 2020. Monthly lease payments under the agreement
are approximately $4. As part of the agreement, the Company deposited $8 as a security, representing two monthly lease and related payments.
The agreement ended in October 2022. In August 2022, BiomX Israel entered into a sublease agreement
for a portion of its office space in Ness Ziona, Israel. The agreement is for a period of two years beginning on August 15, 2022. The
monthly lease payments under the agreement are approximately $29. The monthly lease proceeds are recorded as other income in the consolidated
statements of operations. Lease expenses recorded in the consolidated statements of
operations were $628 and $713 for the years ended December 31, 2023 and 2022, respectively. Supplemental cash flow information related to operating
leases was as follows:
Year ended Year ended
Cash payments for operating leases 676 786 As of December 31, 2023, the Company’s operating leases
had a weighted average remaining lease term of 6.9 years and a weighted average discount rate of 6%. The maturity analysis of operating
leases as of December 31, 2023 were as follows:
Operating
2024 688
2025 688
2026 688
2027 688
2028 688
2029 688
2030 630
Total operating lease payments 4,758
Less imputed interest (853 )
Total operating lease liability balance 3,9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 Payables</t>
        </is>
      </c>
      <c r="B1" s="2" t="inlineStr">
        <is>
          <t>12 Months Ended</t>
        </is>
      </c>
    </row>
    <row r="2">
      <c r="B2" s="2" t="inlineStr">
        <is>
          <t>Dec. 31, 2023</t>
        </is>
      </c>
    </row>
    <row r="3">
      <c r="A3" s="3" t="inlineStr">
        <is>
          <t>Other Accounts Payable [Abstract]</t>
        </is>
      </c>
      <c r="B3" s="4" t="inlineStr">
        <is>
          <t xml:space="preserve"> </t>
        </is>
      </c>
    </row>
    <row r="4">
      <c r="A4" s="4" t="inlineStr">
        <is>
          <t>OTHER ACCOUNT PAYABLES</t>
        </is>
      </c>
      <c r="B4" s="4" t="inlineStr">
        <is>
          <t xml:space="preserve">NOTE 8 OTHER ACCOUNT PAYABLES
As of December 31,
2023 2022
Employees and related institutions 1,852 800
Accrued expenses 1,289 887
Government institutions 175 166
Deferred fees from collaboration agreements and prepaid sublease income 28 242
Other - 55
3,344 2,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 with Related Parties</t>
        </is>
      </c>
      <c r="B1" s="2" t="inlineStr">
        <is>
          <t>12 Months Ended</t>
        </is>
      </c>
    </row>
    <row r="2">
      <c r="B2" s="2" t="inlineStr">
        <is>
          <t>Dec. 31, 2023</t>
        </is>
      </c>
    </row>
    <row r="3">
      <c r="A3" s="3" t="inlineStr">
        <is>
          <t>Transaction with Related Parties [Abstract]</t>
        </is>
      </c>
      <c r="B3" s="4" t="inlineStr">
        <is>
          <t xml:space="preserve"> </t>
        </is>
      </c>
    </row>
    <row r="4">
      <c r="A4" s="4" t="inlineStr">
        <is>
          <t>TRANSACTION WITH RELATED PARTIES</t>
        </is>
      </c>
      <c r="B4" s="4" t="inlineStr">
        <is>
          <t>NOTE 9 TRANSACTION WITH RELATED PARTIES A. In October 2019, BiomX Israel entered into a loan agreement in the amount of $19 with a stockholder who was subject to taxation in Israel in connection with the Recapitalization Transaction. As part of the loan agreement, the stockholder’s shares of Common Stock were restricted and allocated to the Company. The number of shares of Common Stock in respect of which the loan was granted was 5,700. The granting of the loan and the restrictions imposed on the related Common Stock until repayment of the loan were accounted as an acquisition of treasury stock by the Company at an amount equal to the loan. During the year ended December 31, 2022, the loan was repaid by the stockholder to the Company and was accounted as proceeds on account of shares in the statements of changes in stockholders’ equity. During the year ended December 31, 2023, the shares of Common Stock were transferred to the stockholder and were accounted as reissuance of treasury stock.
B. Refer to note 12A regarding a Securities Purchase Agreement with institutional investors, all of the Company’s directors and certain executive officers.
C. Refer to note 12B regarding stock options granted to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A. In March 2021, the IIA approved
two new applications in relation to the Company’s cystic fibrosis product candidate for an aggregate budget of NIS 10,879 thousands
(approximately $3,286) and for the Company’s product candidate for Inflammatory Bowel Disease (“IBD”) and Primary Sclerosing
Cholangitis for an aggregate revised budget of NIS 6,753 thousands (approximately $2,118). The IIA committed to fund 30% of the approved
budgets. The programs are for the period beginning January 2021 through December 2021. Through December 31, 2023, the Company received
NIS 5,289 thousands (approximately $1,622) from the IIA and does not expect to receive additional funds with respect to these programs. In August 2021, the IIA approved an application that supports
upgrading the Company’s manufacturing capabilities for an aggregate budget of NIS 5,737 thousands (approximately $1,778). The IIA
committed to fund 50% of the approved budget. The program is for the period beginning July 2021 through June 2022. The program does not
bear royalties. Through December 31, 2023, the Company received NIS 1,912 thousands (approximately $577) from the IIA with respect to
this program. In March 2022, the IIA approved an application for a total
budget of NIS 13,004 thousands (approximately $4,094) in relation to the Company’s cystic fibrosis product candidate. The IIA committed
to fund 30% of the approved budget. The program is for the period beginning January 2022 through December 2022. Through December 31, 2023,
the Company received NIS 1,365 thousands (approximately $395) from the IIA with respect to this program. In March 2023, the IIA approved an application for a total
budget of NIS 11,283 thousands (approximately $3,164) in relation to the Company’s cystic fibrosis product candidate. The IIA committed
to fund 30% of the approved budget. The program is for the period beginning January 2023 through December 2023. Through December 31, 2023,
the Company received NIS 2,783 thousands (approximately $768) from the IIA with respect to this program. According to the agreements with the IIA, BiomX Israel will
pay royalties of 3% to 3.5% of future sales up to an amount equal to the accumulated grant received including annual interest of LIBOR
linked to the USD. Starting January 2024, the IIA has notified that the interest has changed to the 12-month SOFR rate as published on
the first trading day of each calendar year.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the
BiomX Israel’s R&amp;D programs and generating sales. BiomX Israel has no obligation to repay these grants if the R&amp;D program
fails, is unsuccessful or aborted or if no sales are generated. The Company had not yet generated sales as of December 31, 2023; therefore,
no liability was recorded in these consolidated financial statements. IIA grants are recorded as a reduction of R&amp;D expenses, net. Through December 31, 2023, total grants approved from the
IIA aggregated to approximately $9,353 (NIS 32,068 thousands). Through December 31, 2023, BiomX Israel had received an aggregate amount
of $8,003 (NIS 27,423 thousands) in the form of grants from the IIA. Total grants subject to royalties’ payments aggregated to approximately
$7,413. As of December 31, 2023, BiomX Israel had a contingent obligation to the IIA in the amount of approximately $7,941 including annual
interest of LIBOR linked to the USD.
B. In July 2019, the Company and Yeda Research and Development Company
Limited (“Yeda”) amended the Research and License Agreement (the “License Agreement”) entered into in 2015. Pursuant
to the amendment, following the closing of the Recapitalization Transaction, the provisions of the Yeda license agreements related to
the Exit Fee were amended so that the Company is obligated to pay Yeda a one-time payment as described in the amendment which will not
exceed 1% of the consideration received in the event of any merger or acquisition involving the Company instead of the Exit Fee, with
respect to each license agreement. The Merger Agreement as described in note 1D, does not apply for such merger or acquisition as defined
in the amendment. C. As successor in interest to RondinX Ltd., BiomX Israel is a party to a license agreement dated March 20, 2016 with Yeda, pursuant to which the Company has a worldwide exclusive license to Yeda’s know-how, information and patents related to the Company’s meta-genomics target discovery platform. As consideration for the license, the Company is obligated to pay annual license fees of $10, subject to the terms and conditions of the agreement. Either party has the option to terminate the agreement at any time by way of notice to the other party, as outlined in the agreement. In addition, the Company is obligated to pay a royalty in the low single digits based on revenue of products. The consolidated financial statements as of December 31, 2023 and 2022 include a liability with respect to this agreement in the amount of $155 and $148, respectively, recorded as other liabilities. Refer to note 6 regarding a contingent consideration with respect to the RondinX Ltd. acquisition. D. In December 2017, BiomX Israel signed a patent license agreement with Keio University and JSR Corporation in Japan. According to the agreement, BiomX Israel received an exclusive patent license to certain patent rights related to inflammatory bowel disease (“IBD”) In return, the Company will pay an annual license fee of between $15 and $25 subject to the terms and conditions specified in the agreement. Additionally, the Company is obligated to make additional payments based upon the achievement of clinical and regulatory milestones up to an aggregate of $32,100 and royalty payments based on future revenue. As the Company has not yet generated revenue from operations and the achievement of certain milestones is not probable, no provision was included in the consolidated financial statements as of December 31, 2023 and 2022 with respect to the agreement. In April 2019, BiomX Israel signed an additional patent license agreement
with Keio University and JSR Corporation in Japan. According to the agreement, BiomX Israel received an exclusive sublicense by JSR to
certain patent rights related to the treatment of primary sclerosing cholangitis. In return, the Company is required (i) to pay a license
issue fee of $20 and annual license fees ranging from $15 to $25 (ii) make additional payments based upon the achievement of clinical
and regulatory milestones up to an aggregate of $32,100 and (iii) make tiered royalty payments, in the low single digits based on future
revenue. As the Company has not yet generated revenue from operations and the achievement of certain milestones is not probable, no provision
was included in the consolidated financial statements as of December 31, 2023. As of December 31, 2022, the consolidated financial statements
included liabilities with respect to this agreement in the amount of $40 recorded as other liabilities. For the year ended December 31,
2023, the Company recorded $40 in the consolidated statements of operations as a reduction of R&amp;D expenses. F. On June 23, 2022 (the “Effective Date”), BiomX Israel entered into a research collaboration
agreement with Boehringer Ingelheim International GmbH (“BI”) for a collaboration to identify biomarkers for IBD. Under the
agreement, BiomX Israel is eligible to receive fees totaling $1,411 to cover costs to be incurred by BiomX Israel in conducting the research
plan under the collaboration. The fees will be paid in instalments of $500 within 30 days of the Effective Date and three additional
installments of $500, $200 and $211 upon completion of certain activities under the research plan. Unless terminated earlier, this agreement
will remain in effect until (a) a period of eighteen (18) months thereafter or (b) completion of the project plan and submission and
approval of the final report, whichever occurs sooner, unless otherwise extended. The consideration is recorded as a reduction of R&amp;D
expenses, net in the consolidated statements of operations according to the input model method on a cost-to-cost basis. The remainder
of the consideration is recorded as other accounts payable in the consolidated balance sheets. In December 2023, the Company completed
its obligations with respect to this agreement. As of December 31, 2023, the Company received consideration of $1,200. For the years
ended December 31, 2023 and 2022, the Company recorded $1,124 and $287, respectively, in the consolidated statements of operations as
a reduction of R&amp;D expenses. See note 19A regarding funds received after the balance sheet date.
G. Refer to note 7 for information regarding the Company’s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 xml:space="preserve">NOTE 11 - LONG-TERM DEBT On August 16, 2021, the Company entered into a Loan and
Security Agreement (the “Loan Agreement”) with Hercules Capital, Inc. (“Hercules”), with respect to a venture
debt facility. Under the Loan Agreement, Hercules provided the Company with access to a term loan with an aggregate principal amount of
up to $30,000 (the “Term Loan Facility”), available in three tranches, subject to certain terms and conditions. The first
tranche of $15,000 was advanced to the Company on the date the Loan Agreement was executed. Upon the occurrence of specified milestones
and continuing through December 31, 2022 and through September 30, 2023, a loan in the aggregate principal amount of up to $10,000 (“the
second tranche”) and $5,000 (“the third tranche”), would have become available. The milestones for the second and third
tranches were not reached and have expired. The Company was required to make interest only payments through March 1, 2023, and started
then to repay the principal balance and interest in equal monthly installments through September 1, 2025. The Company may prepay advances under the Loan Agreement,
in whole or in part, at any time subject to a prepayment charge equal to: (a) 3.0 % of amounts prepaid, if such prepayment occurs during
the first 12 months following the closing date; (b) 2.0% after 12 months but prior to 24 months; (c) 1.0% after 24 months but prior to
36 months, and (d) no charge after 36 months. Upon prepayment or repayment of all or any of the term loans under the Term Loan Facility,
the Company is required to pay an end of term charge (“End of Term Charge”) equal to 6.55% of the total aggregate amount of
the term loans being prepaid or repaid. See note 19D regarding prepayment of the term loan after the balance sheet date. Interest on the term loan accrues at a per annum rate equal
to the greater of (i) the Prime Rate as reported in The Wall Street Journal plus 5.70% and (ii) 8.95%. On December 31, 2023, the Prime
Rate was 8.50%. Interest expense is calculated using the effective interest method and is inclusive of non-cash amortization of capitalized
loan issuance costs and of the End of Term Charge. Debt issuance costs are recorded on the consolidated balance sheet as a reduction of
liabilities. Amounts allocated to the debt, net of issuance cost, are subsequently recognized at amortized cost using the effective interest
method. On December 31, 2023, the effective interest rate was 19.39%. As of December 31, 2023, the carrying value of the term
loan consists of $10,747 principal outstanding in addition to the unamortized debt discount, issuance costs and End of Term Charge of
approximately $440. The full End of Term Charge of $983 is recognized over the life of the term loan as an interest expense using the
effective interest method. The debt issuance costs have been recorded as a debt discount which is being accreted to interest expense through
the maturity date of the term loan. Interest expense relating to the term loan, which is included
in interest expense in the consolidated statements of operations was $2,404 and $2,069 for the years ended December 31, 2023 and 2022,
respectively. Under the terms of the Loan Agreement, the Company granted
first priority liens and security interests in substantially all of the Company’s intellectual property as collateral for the obligations
thereunder. The Company also granted Hercules the right, at their discretion, to participate in any closing of any single subsequent broadly
marketed financing as defined up to a maximum aggregate amount of $2,000 under the terms as afforded to other investors in such financing.
The Loan Agreement also contains representations and warranties by the Company and Hercules, indemnification provisions in favor of Hercules
and customary affirmative and negative covenants, including a liquidity covenant beginning October 1, 2022, requiring the Company to maintain
a minimum aggregate compensating cash balance of $5,000, and events of default, including a material adverse change in the Company’s
business, payment defaults, breaches of covenants following any applicable cure period, and a material impairment in the perfection or
priority of Hercules’ security interest in the collateral. In the event of default by the Company under the Loan Agreement, the
Company may be required to repay all amounts then outstanding under the Loan Agreement. Future principal payments for the long-term debt are as
follows:
December 31,
2024 5,785
2025 4,962
Total principal payments 10,747
Unamortized discount, debt issuance costs and accretion of End of Term Charge 440
Total future principal payments $ 11,187
Current portion of long-term debt (5,785 )
Long-term debt, net $ 5,4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2 - STOCKHOLDERS EQUITY
A. Share Capital: Common Stock: On August 24, 2022, the Company’s stockholders approved
increasing the number of authorized shares of Common Stock from 60,000,000 shares, par value $0.0001 per share, to 120,000,000 shares,
par value $0.0001 per share. Treasury Stock: Refer to note 9A. Initial Public Offering: On December 18, 2018, the Company consummated its initial
public offering (“IPO”) of 7,000,000 units (“Public Units”). The Public Units sold in the IPO were sold at an
offering price of $10.00 per Public Unit, generating total gross proceeds of $70,000. The Public Units each consist of one share of Common
Stock and one warrant to purchase one-half of a share of Common Stock (“Public Warrant”), with every two Public Warrants entitling
the holder to purchase one share of Common Stock for $11.50 per full share. Simultaneous with the consummation of the IPO, the Company
consummated the private placement of an aggregate of 2,900,000 warrants (“Private Placement Warrants”). The Private Placement
Warrants were expired on December 13, 2023. Stock Exchange: As detailed in note 1, as part of the Recapitalization Transaction
on October 28, 2019, the Company issued 15,069,058 shares of Common Stock in exchange for approximately 65% of the issued and outstanding
ordinary shares and all the preferred shares of BiomX Israel. In addition, the Company also agreed to issue the following
number of additional shares of Common Stock, in the aggregate, to stockholders on a pro rata basis, subject to the Company’s achievement
of the conditions specified below following the recapitalization transaction (all with respect to the Company’s Common Stock traded
on the NYSE American): A. 2,000,000 additional shares of the Company’s Common Stock if the daily volume weighted average price of the Company’s Common Stock in any 20 trading days within a 30-trading day period prior to January 1, 2024 is greater than or equal to $22.75 per share. As of December 31, 2023, the condition was not achieved and the Company’s conditional undertaking to issue additional shares expired. B. 2,000,000 additional shares of the Company’s Common Stock if the daily volume weighted average price of the Company’s Common Stock in any 20 trading days within a 30-trading day period prior to January 1, 2026 is greater than or equal to $29.00 per share. Private Investment in Public Equity: On February 22, 2023, the Company entered
into a Securities Purchase Agreement to issue and sell an aggregate of 15,997,448 shares of its Common Stock and 14,610,714 pre-funded
warrants (the “Pre-Funded Warrants”, and collectively, the “Securities”) at a price of $0.245 per share and $0.244
per Pre-Funded Warrant, through a PIPE. The gross proceeds from this offering are approximately $7,485, before deducting issuance costs.
The offering closed in two parts. The first closing, which covered 3,199,491 shares of Common Stock and 2,776,428 Pre-Funded Warrants
for gross proceeds of $1,469, occurred on February 27, 2023. Such Pre-Funded Warrants became exercisable on February 27, 2023, at an exercise
price of $0.001 per share of Common Stock and have no expiration date. At the first closing, the Company raised net proceeds of $1,293,
after deducting issuance costs of $176. On April 24, 2023, the Company’s stockholders approved the issuance of up to 24,632,243
shares of Common Stock, comprised of shares and shares underlying Pre-Funded Warrants, in accordance with NYSE American rules. On May
4, 2023, the Company completed the second closing of the offering and issued an aggregate of 12,797,957 shares of Common Stock and 11,834,286
Pre-Funded Warrants. Such Pre-Funded Warrants became exercisable on May 4, 2023, at an exercise price of $0.001 per share of Common Stock
and have no expiration date. At the second closing, the Company raised net proceeds of $5,859, after deducting issuance costs of $157.
As of December 31, 2023, no Pre-Funded Warrants were exercised. The exercise of the outstanding Pre-Funded
Warrants is subject to a beneficial ownership limitation between 9.90%-9.99%, The exercise price and number of shares of Common Stock
issuable upon the exercise of the Pre-Funded Warrants are subject to adjustment in the event of any stock dividends, stock splits, reverse
stock split and reclassification, as described in the agreements. Pursuant to the sole discretion of the holder, the Pre-Funded Warrants
may be exercisable on a “cashless” basis. The Pre-Funded Warrants were classified as a component of stockholders’ equity. At-the-market Sales Agreement: In December 2020, pursuant to a registration statement
on Form S-3 declared effective by the Securities and Exchange Commission on December 11, 2020, the Company entered into an Open Market
Issuance Sales Agreement (“ATM Agreement”) with Jefferies LLC. (“Jefferies”), which provided that, upon the terms
and subject to the conditions and limitations in the ATM Agreement, the Company could elect, from time to time, to offer and sell shares
of Common Stock having an aggregate offering price of up to $50,000 through Jefferies acting as sales agent. During the year ended December
31, 2023, the Company sold 200 shares of Common Stock under the ATM Agreement, at an average price of $0.62 per share. During the year
ended December 31, 2022, the Company sold 229,044 shares of Common Stock under the ATM Agreement, at an average price of $1.19 per share,
raising aggregate net proceeds of approximately $273, after deducting an aggregate commission of $8. The ATM Agreement was terminated
on December 7, 2023. In December 2023, pursuant to a registration statement on Form S-3 declared effective by the Securities and Exchange
Commission on January 2, 2024, the Company entered into an Open Market Offering Agreement with H.C. Wainwright &amp; Co., LLC (“Wainwright”),
pursuant to which the Company may issue and sell shares of Common Stock having an aggregate offering price of up to $7,500,000 from time
to time through Wainwright. The Company recorded transaction costs of $210 in the consolidated statements of operations. Maruho Agreement: In October 2021, the Company entered into a Stock Purchase
Agreement with a subsidiary of Maruho Co. Ltd., (“Maruho”), a leading dermatology-focused pharmaceutical company in Japan,
pursuant to which the Company issued to Maruho 375,000 shares of Common Stock at a price of $8.00 per share for gross proceeds of $3,000.
The company also granted Maruho a right of first offer to license its atopic dermatitis product candidate, BX005, in Japan. The right
of first offer will commence following the availability of results from the Phase 1/2 study initially expected in 2022. The Company applied
ASC 606 by analogy to the agreements. The agreements were combined into a single unit of account for the purpose of applying ASC 606.
Part of the consideration paid under the agreements, equal to the grant date fair value of the shares issued to Maruho of $1,024, is attributed
to the issuance of shares and accounted for as an increase in equity. The remainder of $1,976 was attributed to a contract liability,
to be recognized as other income, at a point in time, once the clinical trials related to the product candidate are completed. Following
the Company’s announcement on May 24, 2022, as mentioned in note 18 below regarding the delaying of the Company’s atopic dermatitis
program, the contract liability was classified as a non-current liability. CFF Agreement: In December 2021, the Company entered
into a Securities Purchase Agreement with the CF Foundation, an organization that historically played a role in supporting the development
of innovative therapies for patients suffering from cystic fibrosis (CF). Under the terms of the agreement, the Company will receive up
to $5,000 in two tranches. In the first tranche, which closed and fully received on December 21, 2021, the CF Foundation invested $3,000
as an initial equity investment based on a share price of $2.57. Upon completion of patient dosing in Part 1 of the Company’s Phase
1b/2a study of BX004, the Company would have the right to receive the second tranche of $2,000, also as an equity investment. In the event
that the average closing price of the Common Stock for the ten trading days prior to the second tranche completion is less than $2.57,
the Company shall have the right in its sole discretion to waive the second tranche payment and in such event the CF Foundation would
not have had any right to receive additional shares. However, the CF Foundation may waive the Milestone in its discretion and make the
Milestone Payment nonetheless. In February 2023, the Company waived its right to receive the second tranche of $2,000 mentioned above,
as the CF Foundation participated in the PIPE and invested an aggregate amount of $2,000. Preferred Stock: The Company is authorized to issue 1,000,000 shares of preferred
stock with a par value of $0.0001 per share with such designation, rights and preferences as may be determined from time to time by the
Company’s Board of Directors (the “Board”). See note 1D regarding issuance of shares of preferred stock after the
balance sheet date. Warrants: The Public Warrants became exercisable upon the closing of the Recapitalization Transaction. No fractional shares will be issued upon exercise of the Public Warrants. Therefore, the Public Warrants must be exercised in multiples of two warrants. The Public Warrants will expire five years after the completion of the Recapitalization Transaction or earlier upon redemption or liquidation.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their
exercise price. Additionally, in no event will the Company be required to net cash settle the warrants. As of December 31, 2023, the Company had the following outstanding
warrants to purchase Common Stock issued to stockholders:
Warrant Issuance Date Expiration Exercise Number of
Public Warrants IPO (December 13, 2018) October 28, 2024 11.50 3,500,000
2021 Registered Direct Offering Warrants SPA (July 28, 2021) January 28, 2027 5.00 2,812,501
Pre-Funded Warrants February 27, 2023 - 0.001 2,776,428
Pre-Funded Warrants May 4, 2023 - 0.001 11,834,286
20,923,215
B. Stock-based compensation: Equity Incentive Plan: In 2015, the Board of Directors of BiomX Israel approved
a plan for the allocation of options to employees, service providers, and officers (the “2015 Plan”). The options represented
a right to purchase one Ordinary Share of the BiomX Israel in consideration of the payment of an exercise price. Also, the options were
granted in accordance with the “capital gains route” under section 102 and section 3(i) of the Israeli Income Tax Ordinance
and section 409A of the U.S. Internal Revenue Code as technically adjusted following the Recapitalization Transaction on October 28, 2019. As of December 31, 2023, there are no shares of Common Stock
remaining for issuance under the 2015 Plan. In 2019, the Company adopted a new incentive plan (the “2019
Plan”) to grant 1,000 options, exercisable for Common Stock. 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shares of Common Stock outstanding
on December 31 of the preceding calendar year. Notwithstanding the foregoing, the Board may act prior to
January 1 of a given year to provide that there will be no January 1 increase for such year or that the increase for such year will be
a lesser number of shares of Common Stock than provided herein. As of December 31, 2023, there were 1,011,104 shares of
Common Stock remaining for issuance under the 2019 Plan. On January 1, 2024, the number of shares of Common Stock available to grant under
the 2019 Plan was increased by 1,839,187. Stock Options: On March 29, 2022, the Board of Directors approved the grant
of 1,153,500 options to 89   ’   On June 21, 2022, the Board of Directors approved the grant
of 350,500 options to 53 employees, and one consultant under the Company’s 2019 Plan, without consideration. Options were
granted at an exercise price of $0.66 per share with a vesting period of four years.   On August 22, 2022, the Board of Directors approved the
grant of 290,000 options to four senior officers under the Company’s 2019 Plan, without consideration. Options were granted at an
exercise price of $0.66 per share with a vesting period of four years. Senior officers are entitled to full acceleration of their unvested
options upon the occurrence of both a change in control of the Company and the end of their engagement with the Company.   On September 30, 2022, the Board of Directors approved the
grant of 20,000 options to a consultant under the Company’s 2019 Plan, without consideration. Options were granted at an exercise
price of $0.37 per share with a vesting period of one year. On March 1, 2023, the Board of Directors approved the grant
of 1,543,000 options to 49 employees, five senior officers and three directors under the 2019 Plan, without consideration. The options
were granted at an exercise price of $0.40 per share with a vesting period of four years. Directors and senior officers are entitled to
full acceleration of their unvested options upon the occurrence of both a change in control of the Company and the end of their engagement
with the Company. On August 21, 2023, the Board of Directors approved the
grant of 82,000 options to two directors under the Company’s 2019 Plan, without consideration. Options were granted at an exercise
price of $0.363 per share with a vesting period of four years. Directors are entitled to full acceleration of their unvested options upon
the occurrence of both a change in control of the Company and the end of their engagement with the Company. On October 19, 2023, the Board of Directors approved the
grant of 41,000 options to one director under the 2019 Plan, without consideration. The options were granted at an exercise price of $0.32
per share with a vesting period of four years. Such director is entitled to full acceleration of his unvested options upon the occurrence
of both a change in control of the Company and the end of his engagement with the Company. On October 29, 2023, the Board of Directors approved the
grant of 151,100 options to 4 employees and one senior officer under the 2019 Plan, without consideration. The options were granted at
an exercise price of $0.275 per share with a vesting period of four years. The senior officer is entitled to full acceleration of her
unvested options upon the occurrence of both a change in control of the Company and the end of her engagement with the Company. On October 29, 2023, the Board of Directors approved a reduction
in the exercise price (“the Repricing”) of each outstanding option to purchase shares of the Company’s Common Stock
currently held by employees of BiomX with an original exercise price above $0.69 per share granted under the Company’s 2015 Employee
Stock Option Plan to $0.275 per share. Other than the exercise price, no other terms of grant of the repriced options were changed; however,
the options may not be exercised until one year after the repricing date. The reduction of the exercise price of the options was considered
a type I modification according to ASC 718. As a result of the Repricing, the Company recognized immediately the incremental fair value
in the amount of $167 as the repriced options were fully vested on October 29, 2023. On November 9, 2023, the Company filed with the Securities
and Exchange Commission a Tender Offer Statement defining the terms and conditions of a one-time voluntary stock option exchange of certain
eligible options for its employees (the “Option Exchange”). the Company offered to exchange certain out-of-the-money stock
options for new stock options at an exchange ratio of between 1.4 and 3.8 surrendered options for one new option exercisable for shares
of common stock with a lower exercise price. On December 11, 2023, the completion date of the Option Exchange, stock options covering
an aggregate of 1,508,280 shares of Common Stock were tendered by eligible employees, and the Company granted new options at an exercise
price of $0.275, the Company’s closing stock price on December 11, 2023, covering an aggregate of 694,871 shares of Common Stock
under the 2019 Plan in exchange for the tendered options. The Cancellation and new stock options grant qualifies as a “cancellation
of an award accompanied by the concurrent grant of a replacement award,” as defined in ASC 718, which is accounted for as a modification.
Under ASC 718, incremental compensation cost is measured as the excess, if any, of the fair value of the modified award over the fair
value of the original award immediately before its terms are modified. As a result of the Option Exchange, the Company will recognize
an incremental stock-based compensation expense of $19 over the remaining vesting period of the new stock options, which is three or four
years. The Company will recognize the sum of the incremental stock-based compensation expense and the remaining unrecognized compensation
expense for the original awards on the modification date, over the remaining vesting period of the new stock options. The fair value of each option was estimated as of the date
of grant or reporting period using the Black-Scholes option-pricing model using the following assumptions:
2023 2022
Underlying value of Common Stock ($) 0.28-0.40 0.37-1.41
Exercise price ($) 0.28-0.40 0.37-1.41
Expected volatility (%) 90.0-96.6 85.3-88.4
Expected terms of the option (years) 6.11 5.31-6.11
Risk-free interest rate (%) 4.21-4.98 2.50-4.05 Stock Options: (Cont.) Total fair value embodied in the options granted in 2023
and 2022 at the grant date, is estimated to be $552 and $1,311 respectively. These amounts will be recognized in statements of operations
over the vesting period. As of December 31, 2023, the unrecognized compensation cost
related to all unvested, equity classified stock options of $742 is expected to be recognized as an expense on a graded vesting method
over a weighted-average period of 1.65 years. A summary of options granted to purchase the Company’s Common Stock under the Company’s stock option plans are as follows:
For year ended
Number of Weighted Aggregate
Outstanding at the beginning of period 4,769,441 $ 2.93 $ 40
Granted 1,817,100 0.36
Forfeited/canceled (1,838,140 ) 3.98
Replacement options granted 694,871 0.27
Expired (162,561 ) 4.66
Exercised - $ -
Outstanding at the end of period 5,280,711 0.54 $ 72
Exercisable at end of period 2,790,269 0.58
Weighted average remaining contractual life – years as of December 31, 2023 6.85 Warrants: As of December 31, 2023, and 2022, the Company had
the following outstanding compensation related warrants to purchase Common Stock as follows:
Warrant Issuance Expiration Exercise Number of
Private Warrants issued to scientific founders (see below) November 27, 2017 - - 2,974 In November 2017, BiomX Israel issued 2,974 warrants to its founders. The warrants were fully vested
at their grant date and will expire immediately prior to a consummation of an M&amp;A transaction. The warrants did not expire as a result
of the Recapitalization Transaction and have no exercise price. The Merger Agreement as described in note 1D does not apply for such
M&amp;A transaction as defined in the grant agreement. The following table sets forth the total stock-based payment expenses resulting from options and warrants granted, included in the statements of operations:
Year ended
2023 2022
Research and development expenses, net 369 490
General and administrative 690 1,039
1,059 1,529 The Company recognized stock-based compensation expenses
in connection with options granted to executive officers of the Company in the amount of $722 and $923 for the year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EXPENSES, NET</t>
        </is>
      </c>
      <c r="B4" s="4" t="inlineStr">
        <is>
          <t xml:space="preserve">NOTE 13 - RESEARCH AND DEVELOPMENT EXPENSES, NET
Year ended
2023 2022
Professional service and subcontractors 10,349 5,218
Salaries and related expenses 5,636 8,640
Stock-based compensation 369 490
Depreciation 782 909
Materials and supplies 930 1,149
Rent and related expenses 905 1,101
Other 104 160
19,075 17,667
Less change in contingent liabilities (see Note 10D) (40 ) -
Less income from collaboration agreements (see Note 10F) (1,272 ) (287 )
Less grants from the IIA (see Note 10A) (1,065 ) (1,136 )
16,698 16,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 xml:space="preserve">NOTE 14 - GENERAL AND ADMINISTRATIVE EXPENSES
Year ended
2023 2022
Salaries and related expenses 2,714 2,423
Stock-based compensation 690 1,039
Professional services 2,289 2,067
Travel expenses 112 160
Rent and related expenses 298 346
Insurance expenses 1,577 2,447
Other 970 974
8,650 9,4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s (Income), Net</t>
        </is>
      </c>
      <c r="B1" s="2" t="inlineStr">
        <is>
          <t>12 Months Ended</t>
        </is>
      </c>
    </row>
    <row r="2">
      <c r="B2" s="2" t="inlineStr">
        <is>
          <t>Dec. 31, 2023</t>
        </is>
      </c>
    </row>
    <row r="3">
      <c r="A3" s="3" t="inlineStr">
        <is>
          <t>Finance Expenses (Income), Net [Abstract]</t>
        </is>
      </c>
      <c r="B3" s="4" t="inlineStr">
        <is>
          <t xml:space="preserve"> </t>
        </is>
      </c>
    </row>
    <row r="4">
      <c r="A4" s="4" t="inlineStr">
        <is>
          <t>FINANCE EXPENSES (INCOME), NET</t>
        </is>
      </c>
      <c r="B4" s="4" t="inlineStr">
        <is>
          <t>NOTE 15 - FINANCE EXPENSES (INCOME), NET
Year ended
2023 2022
Exchange rate differences (106 ) (862 )
Interest income from bank deposits (1,122 ) (464 )
Bank fees and other 56 13
Loss (income) from foreign exchange contracts (77 ) 411
(1,249 ) (9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6 - INCOME TAXES A. The Company files income tax returns in the U.S. federal jurisdiction and in state and local jurisdictions and is subject to examination by the various taxing authorities. The Company’s income tax returns since 2020 remain open and subject to examination. The statutory U.S. federal income tax rate is 21%. As of December 31, 2023, the Company had total net operating losses in the U.S. of approximately $19,633, which may be carried forward and offset against taxable income in the future. B. BiomX Ltd. and RondinX Ltd. file income tax returns in Israel. Their tax assessments through 2017 are deemed to be final. The statutory Israeli income tax rate is 23%. C. As of December 31, 2023 and 2022, BiomX Israel had total carryforward carryforward
D.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3 and 2022. Management reevaluates the positive and negative evidence at each reporting period.
E. The Company’s policy is to record estimated interest and penalties related to uncertain tax positions in income tax expense. The Company has no amounts recorded for any unrecognized tax positions, accrued interest or penalties as of December 31, 2023 and 2022. A reconciliation of the U.S. federal statutory tax rate
and the effective tax rate is as follow:
As of December 31,
2023 2022
Statutory U.S. federal income tax rate (21 )% (21 )%
U.S. vs foreign tax rate differential (2 ) (2 )
Change in deferred tax asset valuation allowance 23 23
Effective tax rate - % - % Loss before taxes on income, consists of the following:
As of December 31,
2023 2022
United States 6,085 6,645
Israel 20,061 21,607
26,146 28,252 Net deferred tax assets as of December
31, 2023 and 2022 consisted of the following:
As of December 31,
2023 2022
Deferred tax assets:
Net operating loss carryforwards 29,047 24,509
Research and development expenses, net 2,982 3,183
Lease liability 898 1,031
Other 200 192
Total deferred tax assets 33,127 28,915
Deferred tax liabilities:
Right of use assets (964 ) (1,071 )
Fixed assets (16 ) (12 )
Total deferred tax liabilities (980 ) (1,083 )
Valuation allowance (32,147 ) (27,832 )
Net deferred tax asset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c Loss Per Share</t>
        </is>
      </c>
      <c r="B1" s="2" t="inlineStr">
        <is>
          <t>12 Months Ended</t>
        </is>
      </c>
    </row>
    <row r="2">
      <c r="B2" s="2" t="inlineStr">
        <is>
          <t>Dec. 31, 2023</t>
        </is>
      </c>
    </row>
    <row r="3">
      <c r="A3" s="3" t="inlineStr">
        <is>
          <t>Basic Loss Per Share [Line Items]</t>
        </is>
      </c>
      <c r="B3" s="4" t="inlineStr">
        <is>
          <t xml:space="preserve"> </t>
        </is>
      </c>
    </row>
    <row r="4">
      <c r="A4" s="4" t="inlineStr">
        <is>
          <t>BASIC LOSS PER SHARE</t>
        </is>
      </c>
      <c r="B4" s="4" t="inlineStr">
        <is>
          <t>NOTE 17 - BASIC LOSS PER SHARE The basic and diluted net loss per share and weighted average
number of shares of Common Stock used in the calculation of basic and diluted net loss per share are as follows:
For the year ended
2023 2022
Net loss 26,169 28,317
Net loss per share 0.51 0.95
Weighted average number of Common Stock 51,330,324 29,854,003 Basic loss per share is computed on the basis of the net
loss for the period divided by the weighted average number of shares of Common Stock outstanding during the period, fully vested warrants
with no exercise price for the Company’s Common Stock and fully vested Pre-Funded Warrants for the Company’s Common Stock
at an exercise price of $0.001 per share, as the Company considers these shares to be exercised for little to no additional consideration. As of December 31, 2023, the basic loss per share calculation included
a weighted average number of 2,974 of fully vested warrants and 10,176,995 of fully vested Pre-Funded Warrants. As the inclusion of shares
of Common Stock equivalents in the calculation would be anti-dilutive for all periods presented, diluted net loss per share is the same
as basic net loss per share. The calculation of diluted loss per share as of December
31, 2023 does not include 5,280,711, 6,312,501 and 2,000,000 of shares underlying options, shares underlying warrants and contingent shares,
respectively, because the effect would be anti-dilutive. The calculation of diluted loss per share as of December
31, 2022 does not include 4,769,441, 9,215,475 and 4,000,000 of shares underlying options, shares underlying warrants and contingent shares,
respectively, because the effect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rporate Restructuring</t>
        </is>
      </c>
      <c r="B1" s="2" t="inlineStr">
        <is>
          <t>12 Months Ended</t>
        </is>
      </c>
    </row>
    <row r="2">
      <c r="B2" s="2" t="inlineStr">
        <is>
          <t>Dec. 31, 2023</t>
        </is>
      </c>
    </row>
    <row r="3">
      <c r="A3" s="3" t="inlineStr">
        <is>
          <t>Corporate Restructuring [Abstract]</t>
        </is>
      </c>
      <c r="B3" s="4" t="inlineStr">
        <is>
          <t xml:space="preserve"> </t>
        </is>
      </c>
    </row>
    <row r="4">
      <c r="A4" s="4" t="inlineStr">
        <is>
          <t>CORPORATE RESTRUCTURING</t>
        </is>
      </c>
      <c r="B4" s="4" t="inlineStr">
        <is>
          <t>NOTE 18 - CORPORATE RESTRUCTURING On May 24, 2022, the Company announced a Corporate Restructuring,
intended to extend the Company’s capital resources, while prioritizing the Company’s ongoing cystic fibrosis program and delaying
the Company’s atopic dermatitis program. The Corporate Restructuring included a reduction of 36 full-time employees, two consultants
and 9 part-time employees, or 42% of the Company’s employees as of such date. The Company incurred a one-time employee benefits
and severance cost of approximately $214 in operating expenses as of December 31, 2022. Non-cash stock-based compensation credits related
to the forfeiture of stock options of approximately $376 are included in operating expenses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9 - SUBSEQUENT EVENTS A. On January 18, 2024, the Company received the last instalment of $211 with respect to the BI research collaboration agreement as described in note 10F.
B. On March 6, 2024, the Company entered into a Merger Agreement
with APT and certain other parties, as a result of which APT became a wholly-owned subsidiary of the Company. See note 1D for further
information. Under the disclosure requirements of Accounting Standards Codification Topic 805, “Business Combinations”, the
Company is required to provide information regarding the effect of the business combination. Due to the following limitations, the initial
accounting for the business combination was incomplete at the time of the issuance of the financial statements, therefore, the Company
did not include the above mentioned information as permitted by ASC 805-10-50-4 and ASC 805-30-50-3.
a. The Acquisition closed on March 15, 2024, while the filing date of
the Company’s annual financial statements in its annual report on Form 10-K is April 3, 2024.
b. Full and final financial data of APT was not available to the Company by the filing date of the Company’s annual financial statements
in form 10-K.
c. The Company hasn’t completed the work of the purchase price allocation needed under ASC 805. C. On March 6, 2024, concurrently with the consummation of the Acquisition,
the Company entered into a securities purchase agreement with certain investors for aggregate gross proceeds of $50 million. See note
1D for further information. D. On March 19, 2024, the Company prepaid all of the term loan under the
Term Loan Facility in a total of $10,428. The prepayment included the End of Term Charge of $983 and accrued interest of $69. The Company
received a waiver regarding the prepayment charge that should have been 1% out of the prepaid principal amount that equals to $94. E. On March 21, 2024, RondinX signed an agreement with the Israeli tax
authority in respect to an assessment for the years 2018-2022. The agreement concluded that RondinX’s IP and employees were transferred
to BiomX Israel on the acquisition date. As a result, RondinX had a capital gain equal to its carryforward losses of $2,785 (NIS 10,036
thousands) and no further payment will be requir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6169</v>
      </c>
      <c r="C4" s="5" t="n">
        <v>-283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907</v>
      </c>
      <c r="C3" s="5" t="n">
        <v>31332</v>
      </c>
    </row>
    <row r="4">
      <c r="A4" s="4" t="inlineStr">
        <is>
          <t>Restricted cash</t>
        </is>
      </c>
      <c r="B4" s="6" t="n">
        <v>957</v>
      </c>
      <c r="C4" s="6" t="n">
        <v>962</v>
      </c>
    </row>
    <row r="5">
      <c r="A5" s="4" t="inlineStr">
        <is>
          <t>Short-term deposits</t>
        </is>
      </c>
      <c r="B5" s="4" t="inlineStr">
        <is>
          <t xml:space="preserve"> </t>
        </is>
      </c>
      <c r="C5" s="6" t="n">
        <v>2000</v>
      </c>
    </row>
    <row r="6">
      <c r="A6" s="4" t="inlineStr">
        <is>
          <t>Other current assets</t>
        </is>
      </c>
      <c r="B6" s="6" t="n">
        <v>1768</v>
      </c>
      <c r="C6" s="6" t="n">
        <v>2587</v>
      </c>
    </row>
    <row r="7">
      <c r="A7" s="4" t="inlineStr">
        <is>
          <t>Total current assets</t>
        </is>
      </c>
      <c r="B7" s="6" t="n">
        <v>17632</v>
      </c>
      <c r="C7" s="6" t="n">
        <v>36881</v>
      </c>
    </row>
    <row r="8">
      <c r="A8" s="3" t="inlineStr">
        <is>
          <t>Non-current assets</t>
        </is>
      </c>
      <c r="B8" s="4" t="inlineStr">
        <is>
          <t xml:space="preserve"> </t>
        </is>
      </c>
      <c r="C8" s="4" t="inlineStr">
        <is>
          <t xml:space="preserve"> </t>
        </is>
      </c>
    </row>
    <row r="9">
      <c r="A9" s="4" t="inlineStr">
        <is>
          <t>Operating lease right-of-use assets</t>
        </is>
      </c>
      <c r="B9" s="6" t="n">
        <v>3495</v>
      </c>
      <c r="C9" s="6" t="n">
        <v>3860</v>
      </c>
    </row>
    <row r="10">
      <c r="A10" s="4" t="inlineStr">
        <is>
          <t>Property and equipment, net</t>
        </is>
      </c>
      <c r="B10" s="6" t="n">
        <v>3902</v>
      </c>
      <c r="C10" s="6" t="n">
        <v>4790</v>
      </c>
    </row>
    <row r="11">
      <c r="A11" s="4" t="inlineStr">
        <is>
          <t>Total non-current assets</t>
        </is>
      </c>
      <c r="B11" s="6" t="n">
        <v>7397</v>
      </c>
      <c r="C11" s="6" t="n">
        <v>8650</v>
      </c>
    </row>
    <row r="12">
      <c r="A12" s="4" t="inlineStr">
        <is>
          <t>Total Assets</t>
        </is>
      </c>
      <c r="B12" s="6" t="n">
        <v>25029</v>
      </c>
      <c r="C12" s="6" t="n">
        <v>45531</v>
      </c>
    </row>
    <row r="13">
      <c r="A13" s="3" t="inlineStr">
        <is>
          <t>Current liabilities</t>
        </is>
      </c>
      <c r="B13" s="4" t="inlineStr">
        <is>
          <t xml:space="preserve"> </t>
        </is>
      </c>
      <c r="C13" s="4" t="inlineStr">
        <is>
          <t xml:space="preserve"> </t>
        </is>
      </c>
    </row>
    <row r="14">
      <c r="A14" s="4" t="inlineStr">
        <is>
          <t>Trade account payables</t>
        </is>
      </c>
      <c r="B14" s="6" t="n">
        <v>1381</v>
      </c>
      <c r="C14" s="6" t="n">
        <v>820</v>
      </c>
    </row>
    <row r="15">
      <c r="A15" s="4" t="inlineStr">
        <is>
          <t>Current portion of lease liabilities</t>
        </is>
      </c>
      <c r="B15" s="6" t="n">
        <v>666</v>
      </c>
      <c r="C15" s="6" t="n">
        <v>687</v>
      </c>
    </row>
    <row r="16">
      <c r="A16" s="4" t="inlineStr">
        <is>
          <t>Other account payables</t>
        </is>
      </c>
      <c r="B16" s="6" t="n">
        <v>3344</v>
      </c>
      <c r="C16" s="6" t="n">
        <v>2150</v>
      </c>
    </row>
    <row r="17">
      <c r="A17" s="4" t="inlineStr">
        <is>
          <t>Current portion of long-term debt</t>
        </is>
      </c>
      <c r="B17" s="6" t="n">
        <v>5785</v>
      </c>
      <c r="C17" s="6" t="n">
        <v>4282</v>
      </c>
    </row>
    <row r="18">
      <c r="A18" s="4" t="inlineStr">
        <is>
          <t>Total current liabilities</t>
        </is>
      </c>
      <c r="B18" s="6" t="n">
        <v>11176</v>
      </c>
      <c r="C18" s="6" t="n">
        <v>7939</v>
      </c>
    </row>
    <row r="19">
      <c r="A19" s="3" t="inlineStr">
        <is>
          <t>Non-current liabilities</t>
        </is>
      </c>
      <c r="B19" s="4" t="inlineStr">
        <is>
          <t xml:space="preserve"> </t>
        </is>
      </c>
      <c r="C19" s="4" t="inlineStr">
        <is>
          <t xml:space="preserve"> </t>
        </is>
      </c>
    </row>
    <row r="20">
      <c r="A20" s="4" t="inlineStr">
        <is>
          <t>Contract liability</t>
        </is>
      </c>
      <c r="B20" s="6" t="n">
        <v>1976</v>
      </c>
      <c r="C20" s="6" t="n">
        <v>1976</v>
      </c>
    </row>
    <row r="21">
      <c r="A21" s="4" t="inlineStr">
        <is>
          <t>Long-term debt, net of current portion</t>
        </is>
      </c>
      <c r="B21" s="6" t="n">
        <v>5402</v>
      </c>
      <c r="C21" s="6" t="n">
        <v>10591</v>
      </c>
    </row>
    <row r="22">
      <c r="A22" s="4" t="inlineStr">
        <is>
          <t>Operating lease liabilities, net of current portion</t>
        </is>
      </c>
      <c r="B22" s="6" t="n">
        <v>3239</v>
      </c>
      <c r="C22" s="6" t="n">
        <v>3798</v>
      </c>
    </row>
    <row r="23">
      <c r="A23" s="4" t="inlineStr">
        <is>
          <t>Other liabilities</t>
        </is>
      </c>
      <c r="B23" s="6" t="n">
        <v>155</v>
      </c>
      <c r="C23" s="6" t="n">
        <v>188</v>
      </c>
    </row>
    <row r="24">
      <c r="A24" s="4" t="inlineStr">
        <is>
          <t>Total non-current liabilities</t>
        </is>
      </c>
      <c r="B24" s="6" t="n">
        <v>10772</v>
      </c>
      <c r="C24" s="6" t="n">
        <v>1655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Authorized - 1,000,000 shares as of December 31, 2023 and December 31, 2022. No shares issued and outstanding as of December 31, 2023 and December 31, 2022.</t>
        </is>
      </c>
      <c r="B27" s="4" t="inlineStr">
        <is>
          <t xml:space="preserve"> </t>
        </is>
      </c>
      <c r="C27" s="4" t="inlineStr">
        <is>
          <t xml:space="preserve"> </t>
        </is>
      </c>
    </row>
    <row r="28">
      <c r="A28" s="4" t="inlineStr">
        <is>
          <t>Common stock, $0.0001 par value (“Common Stock”); Authorized - 120,000,000 shares as of December 31, 2023 and December 31, 2022. Issued – 45,979,930 and 29,982,282 as of December 31, 2023 and 2022, respectively. Outstanding – 45,979,930 and 29,976,582 as of December 31, 2023 and 2022, respectively.</t>
        </is>
      </c>
      <c r="B28" s="6" t="n">
        <v>3</v>
      </c>
      <c r="C28" s="6" t="n">
        <v>2</v>
      </c>
    </row>
    <row r="29">
      <c r="A29" s="4" t="inlineStr">
        <is>
          <t>Additional paid in capital</t>
        </is>
      </c>
      <c r="B29" s="6" t="n">
        <v>166048</v>
      </c>
      <c r="C29" s="6" t="n">
        <v>157838</v>
      </c>
    </row>
    <row r="30">
      <c r="A30" s="4" t="inlineStr">
        <is>
          <t>Accumulated deficit</t>
        </is>
      </c>
      <c r="B30" s="6" t="n">
        <v>-162970</v>
      </c>
      <c r="C30" s="6" t="n">
        <v>-136801</v>
      </c>
    </row>
    <row r="31">
      <c r="A31" s="4" t="inlineStr">
        <is>
          <t>Total stockholders’ equity</t>
        </is>
      </c>
      <c r="B31" s="6" t="n">
        <v>3081</v>
      </c>
      <c r="C31" s="6" t="n">
        <v>21039</v>
      </c>
    </row>
    <row r="32">
      <c r="A32" s="4" t="inlineStr">
        <is>
          <t>Total liabilities and stockholders’ equity</t>
        </is>
      </c>
      <c r="B32" s="5" t="n">
        <v>25029</v>
      </c>
      <c r="C32" s="5" t="n">
        <v>45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 and principles of consolidation</t>
        </is>
      </c>
      <c r="B4" s="4" t="inlineStr">
        <is>
          <t xml:space="preserve"> A.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BiomX Israel and RondinX Ltd. All intercompany accounts and transactions have
been eliminated in consolidation.</t>
        </is>
      </c>
    </row>
    <row r="5">
      <c r="A5" s="4" t="inlineStr">
        <is>
          <t>Use of estimates in the preparation of financial statements</t>
        </is>
      </c>
      <c r="B5" s="4" t="inlineStr">
        <is>
          <t xml:space="preserve"> B.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The most significant
estimates in the Company’s financial statements relate to accruals for research and development expenses and valuation of stock-based
compensation award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Israel-Hamas war may directly
or indirectly impact the Company’s business, results of operations and financial condition will depend on future developments that
are uncertain, as well as the economic impact on local, regional, national and international markets.</t>
        </is>
      </c>
    </row>
    <row r="6">
      <c r="A6" s="4" t="inlineStr">
        <is>
          <t>Functional currency and foreign currency translation</t>
        </is>
      </c>
      <c r="B6" s="4" t="inlineStr">
        <is>
          <t xml:space="preserve"> C. Functional currency and foreign currency translation The functional currency of the Company is the U.S. dollar
(“USD”) since the dollar is the currency of the primary economic environment in which the Company has operated and expects
to continue to operate in the foreseeable future. Transactions and balances originally denominated USD are presented at their original
amounts. Balances in non-USD currencies are translated into USDs using historical and current exchange rates for non-monetary and monetary
balances, respectively. For non-USD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e income, net as appropriate.</t>
        </is>
      </c>
    </row>
    <row r="7">
      <c r="A7" s="4" t="inlineStr">
        <is>
          <t>Cash and cash equivalents and restricted cash</t>
        </is>
      </c>
      <c r="B7" s="4" t="inlineStr">
        <is>
          <t xml:space="preserve"> D. Cash and cash equivalents and restricted cash The Company considers cash equivalents to be all short-term,
highly liquid investments, which include money market funds, that are not restricted as to withdrawal or use, and short-term bank deposits
with original maturities of three months or less from the date of purchase that are not restricted as to withdrawal or use and are readily
convertible to known amounts of cash. Restricted cash consists of funds that are contractually restricted to a credit line for outstanding
short-term foreign exchange contracts and bank guarantee due to rental agreements. The Company has presented restricted cash separately
from cash and cash equivalents in the consolidated balance sheets. The Company includes its restricted bank deposits in cash and cash
equivalents when reconciling beginning-of-period and end-of-period total amounts shown on the combined statement of cash flows. </t>
        </is>
      </c>
    </row>
    <row r="8">
      <c r="A8" s="4" t="inlineStr">
        <is>
          <t>Concentrations of credit risk</t>
        </is>
      </c>
      <c r="B8" s="4" t="inlineStr">
        <is>
          <t xml:space="preserve"> E. Concentrations of credit risk Financial instruments which potentially subject us to credit risk consist
primarily of cash, cash equivalents, and short-term deposits. These amounts at times may exceed federally insured limits. We have not
experienced any credit losses in such accounts and do not believe we are exposed to any significant credit risk on these funds. Most of
the Company’s cash and cash equivalents and bank deposits are invested in major banks in the U.S. and Israel. Management believes
that the credit risk with respect to the financial institutions that hold the Company’s cash and cash equivalents and bank deposits
is low. Refer to note 2J.</t>
        </is>
      </c>
    </row>
    <row r="9">
      <c r="A9" s="4" t="inlineStr">
        <is>
          <t>Property and equipment</t>
        </is>
      </c>
      <c r="B9" s="4" t="inlineStr">
        <is>
          <t xml:space="preserve"> F. Property and equipment Property and equipment are presented at cost less accumulated
depreciation. Depreciation is calculated based on the straight-line method over the estimated useful lives of the related assets or terms
of the related leases, as follows:
Estimated Useful Lives
Laboratory equipment 7 years
Computers and software 3 years
Equipment and furniture 15 years
Leasehold improvements Shorter of lease term or useful life</t>
        </is>
      </c>
    </row>
    <row r="10">
      <c r="A10" s="4" t="inlineStr">
        <is>
          <t>Long-lived assets</t>
        </is>
      </c>
      <c r="B10" s="4" t="inlineStr">
        <is>
          <t xml:space="preserve"> G. Long-lived assets In accordance with ASC 360-10, “Impairment and Disposal
of Long-Lived Assets”, management reviews long-lived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For the years ended December
31, 2023 and 2022, no impairment expenses were recorded.</t>
        </is>
      </c>
    </row>
    <row r="11">
      <c r="A11" s="4" t="inlineStr">
        <is>
          <t>Income taxes</t>
        </is>
      </c>
      <c r="B11" s="4" t="inlineStr">
        <is>
          <t xml:space="preserve"> H. Income taxes The Company accounts for income taxes using the asset and
liability approach.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the deferred tax assets
will not be realized. As of December 31, 2023 and 2022,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23 and 2022.
The Company presents unrecognized tax benefits as a reduction to deferred tax asset where a net operating loss, a similar tax loss, or
a tax credit carryforward that are available, under the tax law of the applicable jurisdiction, to offset any additional income taxes
that would result from the settlement of a tax position.</t>
        </is>
      </c>
    </row>
    <row r="12">
      <c r="A12" s="4" t="inlineStr">
        <is>
          <t>Derivative activity</t>
        </is>
      </c>
      <c r="B12" s="4" t="inlineStr">
        <is>
          <t xml:space="preserve"> I. Derivative activity The Company uses foreign exchange contracts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solidated statements of operations. As of December 31,
2023, the Company had outstanding short-term foreign exchange contracts for the exchange of USD to NIS in the amount of approximately
$4,136 with a fair value asset of $256. As of December 31, 2022, the Company had outstanding short-term foreign exchange contracts for
the exchange of USD to NIS in the amount of approximately $4,547 with a fair value liability of $55. </t>
        </is>
      </c>
    </row>
    <row r="13">
      <c r="A13" s="4" t="inlineStr">
        <is>
          <t>Fair value of financial instruments</t>
        </is>
      </c>
      <c r="B13" s="4" t="inlineStr">
        <is>
          <t xml:space="preserve"> J.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years ended December 31, 2023 and 2022. The following table summarizes the fair value of our financial
assets and liabilities that were accounted for at fair value on a recurring basis, by level within the fair value hierarchy:
December 31, 2023
Level 1 Level 2 Level 3 Fair Value
Assets:
Cash equivalents:
Money market funds 11,377 - - 11,377
Foreign exchange contracts receivable - 256 - 256
11,377 256 - 11,633
Liabilities:
Contingent consideration - - 155 155
- - 155 155
December 31, 2022
Level 1 Level 2 Level 3 Fair Value
Assets:
Cash equivalents:
Money market funds 27,824 - - 27,824
27,824 - - 27,824
Liabilities:
Contingent consideration - - 148 148
Foreign exchange contracts payable - 55 - 55
- 55 148 203 Financial instruments with carrying values approximating
fair value include cash and cash equivalents, restricted cash, short-term deposits, other current assets, trade accounts payable and other
current liabilities, due to their short-term nature.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2.4%
to 4.6%.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Changes
in contingent consideration for the years ended December 31, 2023 and 2022 resulted from the passage of time and discount rate revaluation.</t>
        </is>
      </c>
    </row>
    <row r="14">
      <c r="A14" s="4" t="inlineStr">
        <is>
          <t>Defined contribution plans</t>
        </is>
      </c>
      <c r="B14" s="4" t="inlineStr">
        <is>
          <t xml:space="preserve"> K. Defined contribution plans Under Israeli employment laws, employees of BiomX Israel
are included under Section 14 of the Severance Compensation Act, 1963 (“Section 14”) for a portion of their salaries. Pursuant
to Section 14, these employees are entitled to monthly deposits made by the Company on their behalf with insurance companies. Payments in accordance with Section 14 release the Company
from any future severance payments (under the Israeli Severance Compensation Act, 1963) with respect of those employees. The aforementioned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operations as and when the services are received from the Company’s employees. Total expenses
with respect to these contributions were $426 and $562 for the years ended December 31, 2023 and 2022, respectively. The Company expects
to contribute approximately $400 in the year ending December 31, 2024 to insurance companies in connection with its expected severance
liabilities for the year. For U.S. employees the Company has a defined contribution
savings plan under Section 401(k) of the Internal Revenue Code. This plan covers substantially all employees of BiomX Inc in the U.S.
who meet minimum age and service requirements and allows participants to defer a portion of their annual compensation on a pre-tax basis. The Company has not elected to match any of the employee’s
deferral. During the years ended December 31, 2023 and 2022 the Company did not record any expenses for 401(k) match contributions.</t>
        </is>
      </c>
    </row>
    <row r="15">
      <c r="A15" s="4" t="inlineStr">
        <is>
          <t>Financial instruments</t>
        </is>
      </c>
      <c r="B15" s="4" t="inlineStr">
        <is>
          <t xml:space="preserve"> L.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All warrants issued by the Company are classified within stockholders’ equity as “Additional paid-in capital”.
Equity classification is permitted when warrants are indexed to the Company’s own shares and meet the classification requirements
for stockholders’ equity classification of ASC 815-40,”Contracts in Entity’s Own Equity” (“ASC 815-40”). </t>
        </is>
      </c>
    </row>
    <row r="16">
      <c r="A16" s="4" t="inlineStr">
        <is>
          <t>Research and development costs</t>
        </is>
      </c>
      <c r="B16" s="4" t="inlineStr">
        <is>
          <t xml:space="preserve"> M. Research and development costs Research and development costs are charged to statements
of operations as incurred. Royalty-bearing grants from the IIA are recognized at the time the Company is entitled to such grants, on the
basis of the costs incurred and applied as a deduction from research and development expenses.</t>
        </is>
      </c>
    </row>
    <row r="17">
      <c r="A17" s="4" t="inlineStr">
        <is>
          <t>Basic and diluted loss per share</t>
        </is>
      </c>
      <c r="B17" s="4" t="inlineStr">
        <is>
          <t xml:space="preserve"> N. Basic and diluted loss per share Basic loss per share is computed by dividing net loss by
the weighted average number of shares of Common Stock outstanding during the year, fully vested warrants with no exercise price for the
Company’s Common Stock and fully vested Pre-Funded Warrants for the Company’s Common Stock at an exercise price of $0.001
per share, as the Company considers these shares to be exercised for little to no additional consideration. The calculation excludes o
shares of Common Stock purchased by the Company and held as treasury shares. Diluted loss per share is computed by dividing net loss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Potentially dilutive shares of Common Stock were excluded from the calculation of diluted
loss per share for all periods presented due to their anti-dilutive effect due to losses in each period.</t>
        </is>
      </c>
    </row>
    <row r="18">
      <c r="A18" s="4" t="inlineStr">
        <is>
          <t>Stock compensation plans</t>
        </is>
      </c>
      <c r="B18" s="4" t="inlineStr">
        <is>
          <t xml:space="preserve"> O. Stock compensation plans The Company applies ASC 718-10, “Stock-Based Payment,”
(“ASC 718-10”) which requires the measurement and recognition of compensation expenses for all stock-based payment awards
made to employees and directors including employee stock options under the Company’s stock plans based on estimated fair values. ASC 718-10 requires companies to estimate the fair value
of stock-based payment awards granted to employees and non-employees on the date of grant using an option-pricing model. The fair value
of the award is recognized as an expense over the requisite service periods in the Company’s statements of operations using the
graded vesting method. The Company accounts for share-based payment awards classified as equity awards. The Company recognizes stock-based
award forfeitures as they occur rather than estimate by applying a forfeiture rate. All issuances of stock options or other equity instruments
to non-employees as consideration for goods or services received by the Company are accounted for based on the fair value of the equity
instruments issued. The Company estimates the fair value of stock options granted
as equity awards using a Black-Scholes option-pricing model. The option-pricing model requires a number of assumptions, of which the most
significant are share price, expected volatility and the expected option term (the time from the grant date until the options are exercised
or expire). The Company uses an average historical stock price volatility based on a combined weighted average of the Company’s
historical average volatility and that of a selected peer group of comparable public companies within the biotechnology and pharmaceutical
industry that were deemed to be representative of future stock price trends as the Company does not have a sufficient historical trading
history of its own Common Stock. The Company will continue to apply this process until a sufficient amount of historical information regarding
the volatility of its own stock price becomes available. The Company has historically not paid dividends and has no foreseeable plans
to issue dividends. The risk-free interest rate is based on the yield from governmental zero-coupon bonds with an equivalent term. The
expected option term is calculated for all stock option grants using the “simplified” method. Changes in the determination
of each of the inputs can affect the fair value of the options granted and the results of operations of the Company.</t>
        </is>
      </c>
    </row>
    <row r="19">
      <c r="A19" s="4" t="inlineStr">
        <is>
          <t>Leases</t>
        </is>
      </c>
      <c r="B19" s="4" t="inlineStr">
        <is>
          <t xml:space="preserve"> P. Leases Under Accounting Standards Update, “Leases”
(“ASC 842”), the Company determines if an arrangement is a lease at inception. Upon initial recognition, the Company recognizes
a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t>
        </is>
      </c>
    </row>
    <row r="20">
      <c r="A20" s="4" t="inlineStr">
        <is>
          <t>Treasury stock</t>
        </is>
      </c>
      <c r="B20" s="4" t="inlineStr">
        <is>
          <t xml:space="preserve"> Q. Treasury stock Treasury shares are presented as a reduction of equity,
at their cost to the Company. </t>
        </is>
      </c>
    </row>
    <row r="21">
      <c r="A21" s="4" t="inlineStr">
        <is>
          <t>New accounting pronouncements</t>
        </is>
      </c>
      <c r="B21" s="4" t="inlineStr">
        <is>
          <t xml:space="preserve"> R. New accounting pronouncements Recently adopted accounting pronouncements In June 2016, the Financial Accounting Standards Board (“FASB”)
issued Accounting Standards Update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smaller reporting companies (as defined by the rules under the Securities Exchange
Act of 1934, as amended) for the fiscal year beginning on January 1, 2023, including interim periods within that year. The Company adopted
the guidance on January 1, 2023, and has concluded the adoption did not have a material impact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ffective January 1, 2023, the Company has concluded the adoption has not a material impact on its consolidated financial statements. In December 2022, the FASB issued ASU 2022-06, Reference
Rate Reform (Topic 848): Deferral of the Sunset Date of Topic 848. This ASU extends the temporary optional practical expedients for reference
rate reform related activities that impact debt, leases, derivatives and other contracts through December 31, 2024. The Company adopted
the guidance immediately and has concluded the adoption did not have a material impact on its consolidated financial statements. Recently issued accounting pronouncements, not yet adopted In November 2023, the FASB issued ASU 2023-07 “Segment
Reporting: Improvements to Reportable Segment Disclosures” (“ASU 2023-07”).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required annually.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e impact that the adoption of
ASU 2023-07 may have on its consolidated financial statements. In December 2023, the FASB issued ASU 2023-09 “Income
Taxes (Topic 740): Improvements to Income Tax Disclosures” (“ASU 2023-09”).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Depreciation is Calculated Based on the Straight-Line Method Over the Estimated Useful Lives</t>
        </is>
      </c>
      <c r="B4" s="4" t="inlineStr">
        <is>
          <t>Depreciation is calculated based on the straight-line method over the estimated useful lives of the related assets or terms
of the related leases, as follows:
Estimated Useful Lives
Laboratory equipment 7 years
Computers and software 3 years
Equipment and furniture 15 years
Leasehold improvements Shorter of lease term or useful life</t>
        </is>
      </c>
    </row>
    <row r="5">
      <c r="A5" s="4" t="inlineStr">
        <is>
          <t>Schedule of Fair Value of Financial Assets and Liabilities</t>
        </is>
      </c>
      <c r="B5" s="4" t="inlineStr">
        <is>
          <t xml:space="preserve">The following table summarizes the fair value of our financial
assets and liabilities that were accounted for at fair value on a recurring basis, by level within the fair value hierarchy:
December 31, 2023
Level 1 Level 2 Level 3 Fair Value
Assets:
Cash equivalents:
Money market funds 11,377 - - 11,377
Foreign exchange contracts receivable - 256 - 256
11,377 256 - 11,633
Liabilities:
Contingent consideration - - 155 155
- - 155 155
December 31, 2022
Level 1 Level 2 Level 3 Fair Value
Assets:
Cash equivalents:
Money market funds 27,824 - - 27,824
27,824 - - 27,824
Liabilities:
Contingent consideration - - 148 148
Foreign exchange contracts payable - 55 - 55
- 55 148 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As of December 31,
2023 2022
Government institutions 66 90
Prepaid insurance 505 1,410
Other prepaid expenses 128 84
Grants receivables 574 567
Other 495 436
1,768 2,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Composition of Assets</t>
        </is>
      </c>
      <c r="B4" s="4" t="inlineStr">
        <is>
          <t xml:space="preserve">Composition of assets, grouped by major classifications, is as follows:
As of December 31,
2023 2022
Computers and software 525 508
Laboratory equipment 3,715 3,847
Equipment and furniture 154 158
Leasehold improvements 2,989 2,987
Accumulated depreciation (3,481 ) (2,710 )
3,902 4,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Year ended Year ended
Cash payments for operating leases 676 786 </t>
        </is>
      </c>
    </row>
    <row r="5">
      <c r="A5" s="4" t="inlineStr">
        <is>
          <t>Schedule of Maturity Analysis of Operating Leases</t>
        </is>
      </c>
      <c r="B5" s="4" t="inlineStr">
        <is>
          <t xml:space="preserve">As of December 31, 2023, the Company’s operating leases
had a weighted average remaining lease term of 6.9 years and a weighted average discount rate of 6%. The maturity analysis of operating
leases as of December 31, 2023 were as follows:
Operating
2024 688
2025 688
2026 688
2027 688
2028 688
2029 688
2030 630
Total operating lease payments 4,758
Less imputed interest (853 )
Total operating lease liability balance 3,9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 Payables (Tables)</t>
        </is>
      </c>
      <c r="B1" s="2" t="inlineStr">
        <is>
          <t>12 Months Ended</t>
        </is>
      </c>
    </row>
    <row r="2">
      <c r="B2" s="2" t="inlineStr">
        <is>
          <t>Dec. 31, 2023</t>
        </is>
      </c>
    </row>
    <row r="3">
      <c r="A3" s="3" t="inlineStr">
        <is>
          <t>Other Accounts Payable [Abstract]</t>
        </is>
      </c>
      <c r="B3" s="4" t="inlineStr">
        <is>
          <t xml:space="preserve"> </t>
        </is>
      </c>
    </row>
    <row r="4">
      <c r="A4" s="4" t="inlineStr">
        <is>
          <t>Schedule of Other Account Payables</t>
        </is>
      </c>
      <c r="B4" s="4" t="inlineStr">
        <is>
          <t xml:space="preserve">As of December 31,
2023 2022
Employees and related institutions 1,852 800
Accrued expenses 1,289 887
Government institutions 175 166
Deferred fees from collaboration agreements and prepaid sublease income 28 242
Other - 55
3,344 2,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Schedule of Future Principal Payments for the Long-Term Debt</t>
        </is>
      </c>
      <c r="B4" s="4" t="inlineStr">
        <is>
          <t xml:space="preserve">Future principal payments for the long-term debt are as
follows:
December 31,
2024 5,785
2025 4,962
Total principal payments 10,747
Unamortized discount, debt issuance costs and accretion of End of Term Charge 440
Total future principal payments $ 11,187
Current portion of long-term debt (5,785 )
Long-term debt, net $ 5,4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Outstanding Warrants to Purchase Common Stock Issued to Stockholders</t>
        </is>
      </c>
      <c r="B4" s="4" t="inlineStr">
        <is>
          <t xml:space="preserve">As of December 31, 2023, the Company had the following outstanding
warrants to purchase Common Stock issued to stockholders:
Warrant Issuance Date Expiration Exercise Number of
Public Warrants IPO (December 13, 2018) October 28, 2024 11.50 3,500,000
2021 Registered Direct Offering Warrants SPA (July 28, 2021) January 28, 2027 5.00 2,812,501
Pre-Funded Warrants February 27, 2023 - 0.001 2,776,428
Pre-Funded Warrants May 4, 2023 - 0.001 11,834,286
20,923,215 </t>
        </is>
      </c>
    </row>
    <row r="5">
      <c r="A5" s="4" t="inlineStr">
        <is>
          <t>Schedule of Black-Scholes Option-Pricing Model</t>
        </is>
      </c>
      <c r="B5" s="4" t="inlineStr">
        <is>
          <t xml:space="preserve">The fair value of each option was estimated as of the date
of grant or reporting period using the Black-Scholes option-pricing model using the following assumptions:
2023 2022
Underlying value of Common Stock ($) 0.28-0.40 0.37-1.41
Exercise price ($) 0.28-0.40 0.37-1.41
Expected volatility (%) 90.0-96.6 85.3-88.4
Expected terms of the option (years) 6.11 5.31-6.11
Risk-free interest rate (%) 4.21-4.98 2.50-4.05 </t>
        </is>
      </c>
    </row>
    <row r="6">
      <c r="A6" s="4" t="inlineStr">
        <is>
          <t>Schedule of Options Granted to Purchase</t>
        </is>
      </c>
      <c r="B6" s="4" t="inlineStr">
        <is>
          <t xml:space="preserve">A summary of options granted to purchase the Company’s Common Stock under the Company’s stock option plans are as follows:
For year ended
Number of Weighted Aggregate
Outstanding at the beginning of period 4,769,441 $ 2.93 $ 40
Granted 1,817,100 0.36
Forfeited/canceled (1,838,140 ) 3.98
Replacement options granted 694,871 0.27
Expired (162,561 ) 4.66
Exercised - $ -
Outstanding at the end of period 5,280,711 0.54 $ 72
Exercisable at end of period 2,790,269 0.58
Weighted average remaining contractual life – years as of December 31, 2023 6.85 </t>
        </is>
      </c>
    </row>
    <row r="7">
      <c r="A7" s="4" t="inlineStr">
        <is>
          <t>Schedule of Outstanding Compensation Related Warrants to Purchase Common Stock</t>
        </is>
      </c>
      <c r="B7" s="4" t="inlineStr">
        <is>
          <t xml:space="preserve">As of December 31, 2023, and 2022, the Company had
the following outstanding compensation related warrants to purchase Common Stock as follows:
Warrant Issuance Expiration Exercise Number of
Private Warrants issued to scientific founders (see below) November 27, 2017 - - 2,974 </t>
        </is>
      </c>
    </row>
    <row r="8">
      <c r="A8" s="4" t="inlineStr">
        <is>
          <t>Schedule of Stock-Based Payment Expenses</t>
        </is>
      </c>
      <c r="B8" s="4" t="inlineStr">
        <is>
          <t xml:space="preserve">The following table sets forth the total stock-based payment expenses resulting from options and warrants granted, included in the statements of operations:
Year ended
2023 2022
Research and development expenses, net 369 490
General and administrative 690 1,039
1,059 1,5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 Ne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Expenses, Net</t>
        </is>
      </c>
      <c r="B4" s="4" t="inlineStr">
        <is>
          <t xml:space="preserve">Year ended
2023 2022
Professional service and subcontractors 10,349 5,218
Salaries and related expenses 5,636 8,640
Stock-based compensation 369 490
Depreciation 782 909
Materials and supplies 930 1,149
Rent and related expenses 905 1,101
Other 104 160
19,075 17,667
Less change in contingent liabilities (see Note 10D) (40 ) -
Less income from collaboration agreements (see Note 10F) (1,272 ) (287 )
Less grants from the IIA (see Note 10A) (1,065 ) (1,136 )
16,698 16,2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20000000</v>
      </c>
      <c r="C8" s="6" t="n">
        <v>120000000</v>
      </c>
    </row>
    <row r="9">
      <c r="A9" s="4" t="inlineStr">
        <is>
          <t>Common stock, shares issued</t>
        </is>
      </c>
      <c r="B9" s="6" t="n">
        <v>45979930</v>
      </c>
      <c r="C9" s="6" t="n">
        <v>29982282</v>
      </c>
    </row>
    <row r="10">
      <c r="A10" s="4" t="inlineStr">
        <is>
          <t>Common stock, shares outstanding</t>
        </is>
      </c>
      <c r="B10" s="6" t="n">
        <v>45979930</v>
      </c>
      <c r="C10" s="6" t="n">
        <v>299765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2023 2022
Salaries and related expenses 2,714 2,423
Stock-based compensation 690 1,039
Professional services 2,289 2,067
Travel expenses 112 160
Rent and related expenses 298 346
Insurance expenses 1,577 2,447
Other 970 974
8,650 9,4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Expenses (Income), Net (Tables)</t>
        </is>
      </c>
      <c r="B1" s="2" t="inlineStr">
        <is>
          <t>12 Months Ended</t>
        </is>
      </c>
    </row>
    <row r="2">
      <c r="B2" s="2" t="inlineStr">
        <is>
          <t>Dec. 31, 2023</t>
        </is>
      </c>
    </row>
    <row r="3">
      <c r="A3" s="3" t="inlineStr">
        <is>
          <t>Finance Expenses (Income), Net [Abstract]</t>
        </is>
      </c>
      <c r="B3" s="4" t="inlineStr">
        <is>
          <t xml:space="preserve"> </t>
        </is>
      </c>
    </row>
    <row r="4">
      <c r="A4" s="4" t="inlineStr">
        <is>
          <t>Schedule of Finance Expenses (Income), Net</t>
        </is>
      </c>
      <c r="B4" s="4" t="inlineStr">
        <is>
          <t>Year ended
2023 2022
Exchange rate differences (106 ) (862 )
Interest income from bank deposits (1,122 ) (464 )
Bank fees and other 56 13
Loss (income) from foreign exchange contracts (77 ) 411
(1,249 ) (9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Statutory Tax Rate and Effective Tax Rate</t>
        </is>
      </c>
      <c r="B4" s="4" t="inlineStr">
        <is>
          <t>A reconciliation of the U.S. federal statutory tax rate
and the effective tax rate is as follow:
As of December 31,
2023 2022
Statutory U.S. federal income tax rate (21 )% (21 )%
U.S. vs foreign tax rate differential (2 ) (2 )
Change in deferred tax asset valuation allowance 23 23
Effective tax rate - % - %</t>
        </is>
      </c>
    </row>
    <row r="5">
      <c r="A5" s="4" t="inlineStr">
        <is>
          <t>Schedule of Loss Before Taxes on Income</t>
        </is>
      </c>
      <c r="B5" s="4" t="inlineStr">
        <is>
          <t xml:space="preserve">Loss before taxes on income, consists of the following:
As of December 31,
2023 2022
United States 6,085 6,645
Israel 20,061 21,607
26,146 28,252 </t>
        </is>
      </c>
    </row>
    <row r="6">
      <c r="A6" s="4" t="inlineStr">
        <is>
          <t>Schedule of Net Deferred Tax Assets</t>
        </is>
      </c>
      <c r="B6" s="4" t="inlineStr">
        <is>
          <t xml:space="preserve">Net deferred tax assets as of December
31, 2023 and 2022 consisted of the following:
As of December 31,
2023 2022
Deferred tax assets:
Net operating loss carryforwards 29,047 24,509
Research and development expenses, net 2,982 3,183
Lease liability 898 1,031
Other 200 192
Total deferred tax assets 33,127 28,915
Deferred tax liabilities:
Right of use assets (964 ) (1,071 )
Fixed assets (16 ) (12 )
Total deferred tax liabilities (980 ) (1,083 )
Valuation allowance (32,147 ) (27,832 )
Net deferred tax assets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Loss Per Share (Tables)</t>
        </is>
      </c>
      <c r="B1" s="2" t="inlineStr">
        <is>
          <t>12 Months Ended</t>
        </is>
      </c>
    </row>
    <row r="2">
      <c r="B2" s="2" t="inlineStr">
        <is>
          <t>Dec. 31, 2023</t>
        </is>
      </c>
    </row>
    <row r="3">
      <c r="A3" s="3" t="inlineStr">
        <is>
          <t>Basic and Diluted Loss Per Share [Abstract]</t>
        </is>
      </c>
      <c r="B3" s="4" t="inlineStr">
        <is>
          <t xml:space="preserve"> </t>
        </is>
      </c>
    </row>
    <row r="4">
      <c r="A4" s="4" t="inlineStr">
        <is>
          <t>Schedule of Basic and Diluted Net Loss per Share and Weighted Average Number of Shares of Common Stock</t>
        </is>
      </c>
      <c r="B4" s="4" t="inlineStr">
        <is>
          <t xml:space="preserve">The basic and diluted net loss per share and weighted average
number of shares of Common Stock used in the calculation of basic and diluted net loss per share are as follows:
For the year ended
2023 2022
Net loss 26,169 28,317
Net loss per share 0.51 0.95
Weighted average number of Common Stock 51,330,324 29,854,0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General (Details) - USD ($) $ / shares in Units, $ in Thousands</t>
        </is>
      </c>
      <c r="H1" s="2" t="inlineStr">
        <is>
          <t>12 Months Ended</t>
        </is>
      </c>
    </row>
    <row r="2">
      <c r="B2" s="2" t="inlineStr">
        <is>
          <t>Mar. 15, 2024</t>
        </is>
      </c>
      <c r="C2" s="2" t="inlineStr">
        <is>
          <t>Dec. 31, 2023</t>
        </is>
      </c>
      <c r="D2" s="2" t="inlineStr">
        <is>
          <t>May 04, 2023</t>
        </is>
      </c>
      <c r="E2" s="2" t="inlineStr">
        <is>
          <t>Apr. 24, 2023</t>
        </is>
      </c>
      <c r="F2" s="2" t="inlineStr">
        <is>
          <t>Feb. 27, 2023</t>
        </is>
      </c>
      <c r="G2" s="2" t="inlineStr">
        <is>
          <t>Oct. 29, 2019</t>
        </is>
      </c>
      <c r="H2" s="2" t="inlineStr">
        <is>
          <t>Dec. 31, 2023</t>
        </is>
      </c>
      <c r="I2" s="2" t="inlineStr">
        <is>
          <t>Jan. 01, 2024</t>
        </is>
      </c>
      <c r="J2" s="2" t="inlineStr">
        <is>
          <t>Oct. 29, 2023</t>
        </is>
      </c>
      <c r="K2" s="2" t="inlineStr">
        <is>
          <t>Dec. 31, 2022</t>
        </is>
      </c>
      <c r="L2" s="2" t="inlineStr">
        <is>
          <t>Dec. 31, 2021</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Nov.  01,  2017</t>
        </is>
      </c>
      <c r="I4" s="4" t="inlineStr">
        <is>
          <t xml:space="preserve"> </t>
        </is>
      </c>
      <c r="J4" s="4" t="inlineStr">
        <is>
          <t xml:space="preserve"> </t>
        </is>
      </c>
      <c r="K4" s="4" t="inlineStr">
        <is>
          <t xml:space="preserve"> </t>
        </is>
      </c>
      <c r="L4" s="4" t="inlineStr">
        <is>
          <t xml:space="preserve"> </t>
        </is>
      </c>
    </row>
    <row r="5">
      <c r="A5" s="4" t="inlineStr">
        <is>
          <t>Recapitalization transaction, percentage</t>
        </is>
      </c>
      <c r="B5" s="4" t="inlineStr">
        <is>
          <t xml:space="preserve"> </t>
        </is>
      </c>
      <c r="C5" s="4" t="inlineStr">
        <is>
          <t xml:space="preserve"> </t>
        </is>
      </c>
      <c r="D5" s="4" t="inlineStr">
        <is>
          <t xml:space="preserve"> </t>
        </is>
      </c>
      <c r="E5" s="4" t="inlineStr">
        <is>
          <t xml:space="preserve"> </t>
        </is>
      </c>
      <c r="F5" s="4" t="inlineStr">
        <is>
          <t xml:space="preserve"> </t>
        </is>
      </c>
      <c r="G5" s="9" t="n">
        <v>0.6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urred accumulated deficit (in Dollars)</t>
        </is>
      </c>
      <c r="B6" s="4" t="inlineStr">
        <is>
          <t xml:space="preserve"> </t>
        </is>
      </c>
      <c r="C6" s="5" t="n">
        <v>-162970</v>
      </c>
      <c r="D6" s="4" t="inlineStr">
        <is>
          <t xml:space="preserve"> </t>
        </is>
      </c>
      <c r="E6" s="4" t="inlineStr">
        <is>
          <t xml:space="preserve"> </t>
        </is>
      </c>
      <c r="F6" s="4" t="inlineStr">
        <is>
          <t xml:space="preserve"> </t>
        </is>
      </c>
      <c r="G6" s="4" t="inlineStr">
        <is>
          <t xml:space="preserve"> </t>
        </is>
      </c>
      <c r="H6" s="5" t="n">
        <v>-162970</v>
      </c>
      <c r="I6" s="4" t="inlineStr">
        <is>
          <t xml:space="preserve"> </t>
        </is>
      </c>
      <c r="J6" s="4" t="inlineStr">
        <is>
          <t xml:space="preserve"> </t>
        </is>
      </c>
      <c r="K6" s="5" t="n">
        <v>-136801</v>
      </c>
      <c r="L6" s="4" t="inlineStr">
        <is>
          <t xml:space="preserve"> </t>
        </is>
      </c>
    </row>
    <row r="7">
      <c r="A7" s="4" t="inlineStr">
        <is>
          <t>Proceeds from PIPE investment (in Dollars)</t>
        </is>
      </c>
      <c r="B7" s="4" t="inlineStr">
        <is>
          <t xml:space="preserve"> </t>
        </is>
      </c>
      <c r="C7" s="5" t="n">
        <v>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par value (in Dollars per share)</t>
        </is>
      </c>
      <c r="B8" s="4" t="inlineStr">
        <is>
          <t xml:space="preserve"> </t>
        </is>
      </c>
      <c r="C8" s="7" t="n">
        <v>0.0001</v>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c r="K8" s="7" t="n">
        <v>0.0001</v>
      </c>
      <c r="L8" s="4" t="inlineStr">
        <is>
          <t xml:space="preserve"> </t>
        </is>
      </c>
    </row>
    <row r="9">
      <c r="A9" s="4" t="inlineStr">
        <is>
          <t>Excerise price per share (in Dollars per share)</t>
        </is>
      </c>
      <c r="B9" s="4" t="inlineStr">
        <is>
          <t xml:space="preserve"> </t>
        </is>
      </c>
      <c r="C9" s="4" t="inlineStr">
        <is>
          <t xml:space="preserve"> </t>
        </is>
      </c>
      <c r="D9" s="4" t="inlineStr">
        <is>
          <t xml:space="preserve"> </t>
        </is>
      </c>
      <c r="E9" s="4" t="inlineStr">
        <is>
          <t xml:space="preserve"> </t>
        </is>
      </c>
      <c r="F9" s="10" t="n">
        <v>0.001</v>
      </c>
      <c r="G9" s="4" t="inlineStr">
        <is>
          <t xml:space="preserve"> </t>
        </is>
      </c>
      <c r="H9" s="4" t="inlineStr">
        <is>
          <t xml:space="preserve"> </t>
        </is>
      </c>
      <c r="I9" s="4" t="inlineStr">
        <is>
          <t xml:space="preserve"> </t>
        </is>
      </c>
      <c r="J9" s="10" t="n">
        <v>0.275</v>
      </c>
      <c r="K9" s="4" t="inlineStr">
        <is>
          <t xml:space="preserve"> </t>
        </is>
      </c>
      <c r="L9" s="4" t="inlineStr">
        <is>
          <t xml:space="preserve"> </t>
        </is>
      </c>
    </row>
    <row r="10">
      <c r="A10" s="4" t="inlineStr">
        <is>
          <t>Investors purchased an aggregate</t>
        </is>
      </c>
      <c r="B10" s="4" t="inlineStr">
        <is>
          <t xml:space="preserve"> </t>
        </is>
      </c>
      <c r="C10" s="4" t="inlineStr">
        <is>
          <t xml:space="preserve"> </t>
        </is>
      </c>
      <c r="D10" s="6" t="n">
        <v>12797957</v>
      </c>
      <c r="E10" s="6" t="n">
        <v>2463224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2.57</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Gener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received</t>
        </is>
      </c>
      <c r="B14" s="4" t="inlineStr">
        <is>
          <t xml:space="preserve"> </t>
        </is>
      </c>
      <c r="C14" s="4" t="inlineStr">
        <is>
          <t xml:space="preserve"> </t>
        </is>
      </c>
      <c r="D14" s="4" t="inlineStr">
        <is>
          <t xml:space="preserve"> </t>
        </is>
      </c>
      <c r="E14" s="4" t="inlineStr">
        <is>
          <t xml:space="preserve"> </t>
        </is>
      </c>
      <c r="F14" s="4" t="inlineStr">
        <is>
          <t xml:space="preserve"> </t>
        </is>
      </c>
      <c r="G14" s="6" t="n">
        <v>1506905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ors purchased an aggregate</t>
        </is>
      </c>
      <c r="B15" s="4" t="inlineStr">
        <is>
          <t xml:space="preserve"> </t>
        </is>
      </c>
      <c r="C15" s="4" t="inlineStr">
        <is>
          <t xml:space="preserve"> </t>
        </is>
      </c>
      <c r="D15" s="4" t="inlineStr">
        <is>
          <t xml:space="preserve"> </t>
        </is>
      </c>
      <c r="E15" s="4" t="inlineStr">
        <is>
          <t xml:space="preserve"> </t>
        </is>
      </c>
      <c r="F15" s="6" t="n">
        <v>319949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ener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of warrants</t>
        </is>
      </c>
      <c r="B18" s="4" t="inlineStr">
        <is>
          <t xml:space="preserve"> </t>
        </is>
      </c>
      <c r="C18" s="6" t="n">
        <v>108208500</v>
      </c>
      <c r="D18" s="4" t="inlineStr">
        <is>
          <t xml:space="preserve"> </t>
        </is>
      </c>
      <c r="E18" s="4" t="inlineStr">
        <is>
          <t xml:space="preserve"> </t>
        </is>
      </c>
      <c r="F18" s="4" t="inlineStr">
        <is>
          <t xml:space="preserve"> </t>
        </is>
      </c>
      <c r="G18" s="4" t="inlineStr">
        <is>
          <t xml:space="preserve"> </t>
        </is>
      </c>
      <c r="H18" s="6" t="n">
        <v>108208500</v>
      </c>
      <c r="I18" s="4" t="inlineStr">
        <is>
          <t xml:space="preserve"> </t>
        </is>
      </c>
      <c r="J18" s="4" t="inlineStr">
        <is>
          <t xml:space="preserve"> </t>
        </is>
      </c>
      <c r="K18" s="4" t="inlineStr">
        <is>
          <t xml:space="preserve"> </t>
        </is>
      </c>
      <c r="L18" s="4" t="inlineStr">
        <is>
          <t xml:space="preserve"> </t>
        </is>
      </c>
    </row>
    <row r="19">
      <c r="A19" s="4" t="inlineStr">
        <is>
          <t>Price per share (in Dollars per share)</t>
        </is>
      </c>
      <c r="B19" s="4" t="inlineStr">
        <is>
          <t xml:space="preserve"> </t>
        </is>
      </c>
      <c r="C19" s="11" t="n">
        <v>231.1</v>
      </c>
      <c r="D19" s="4" t="inlineStr">
        <is>
          <t xml:space="preserve"> </t>
        </is>
      </c>
      <c r="E19" s="4" t="inlineStr">
        <is>
          <t xml:space="preserve"> </t>
        </is>
      </c>
      <c r="F19" s="4" t="inlineStr">
        <is>
          <t xml:space="preserve"> </t>
        </is>
      </c>
      <c r="G19" s="4" t="inlineStr">
        <is>
          <t xml:space="preserve"> </t>
        </is>
      </c>
      <c r="H19" s="11" t="n">
        <v>231.1</v>
      </c>
      <c r="I19" s="4" t="inlineStr">
        <is>
          <t xml:space="preserve"> </t>
        </is>
      </c>
      <c r="J19" s="4" t="inlineStr">
        <is>
          <t xml:space="preserve"> </t>
        </is>
      </c>
      <c r="K19" s="4" t="inlineStr">
        <is>
          <t xml:space="preserve"> </t>
        </is>
      </c>
      <c r="L19" s="4" t="inlineStr">
        <is>
          <t xml:space="preserve"> </t>
        </is>
      </c>
    </row>
    <row r="20">
      <c r="A20" s="4" t="inlineStr">
        <is>
          <t>Gross proceed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v>
      </c>
      <c r="I20" s="4" t="inlineStr">
        <is>
          <t xml:space="preserve"> </t>
        </is>
      </c>
      <c r="J20" s="4" t="inlineStr">
        <is>
          <t xml:space="preserve"> </t>
        </is>
      </c>
      <c r="K20" s="4" t="inlineStr">
        <is>
          <t xml:space="preserve"> </t>
        </is>
      </c>
      <c r="L20" s="4" t="inlineStr">
        <is>
          <t xml:space="preserve"> </t>
        </is>
      </c>
    </row>
    <row r="21">
      <c r="A21" s="4" t="inlineStr">
        <is>
          <t>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Gener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ors purchased an aggreg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16417</v>
      </c>
      <c r="I23" s="4" t="inlineStr">
        <is>
          <t xml:space="preserve"> </t>
        </is>
      </c>
      <c r="J23" s="4" t="inlineStr">
        <is>
          <t xml:space="preserve"> </t>
        </is>
      </c>
      <c r="K23" s="4" t="inlineStr">
        <is>
          <t xml:space="preserve"> </t>
        </is>
      </c>
      <c r="L23" s="4" t="inlineStr">
        <is>
          <t xml:space="preserve"> </t>
        </is>
      </c>
    </row>
    <row r="24">
      <c r="A24" s="4" t="inlineStr">
        <is>
          <t>APT’s stock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Gener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rger owned percentage</t>
        </is>
      </c>
      <c r="B26" s="4" t="inlineStr">
        <is>
          <t xml:space="preserve"> </t>
        </is>
      </c>
      <c r="C26" s="9" t="n">
        <v>0.55</v>
      </c>
      <c r="D26" s="4" t="inlineStr">
        <is>
          <t xml:space="preserve"> </t>
        </is>
      </c>
      <c r="E26" s="4" t="inlineStr">
        <is>
          <t xml:space="preserve"> </t>
        </is>
      </c>
      <c r="F26" s="4" t="inlineStr">
        <is>
          <t xml:space="preserve"> </t>
        </is>
      </c>
      <c r="G26" s="4" t="inlineStr">
        <is>
          <t xml:space="preserve"> </t>
        </is>
      </c>
      <c r="H26" s="9" t="n">
        <v>0.55</v>
      </c>
      <c r="I26" s="4" t="inlineStr">
        <is>
          <t xml:space="preserve"> </t>
        </is>
      </c>
      <c r="J26" s="4" t="inlineStr">
        <is>
          <t xml:space="preserve"> </t>
        </is>
      </c>
      <c r="K26" s="4" t="inlineStr">
        <is>
          <t xml:space="preserve"> </t>
        </is>
      </c>
      <c r="L26" s="4" t="inlineStr">
        <is>
          <t xml:space="preserve"> </t>
        </is>
      </c>
    </row>
    <row r="27">
      <c r="A27" s="4" t="inlineStr">
        <is>
          <t>APT’s stockholders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Gener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rger owned percentage</t>
        </is>
      </c>
      <c r="B29" s="4" t="inlineStr">
        <is>
          <t xml:space="preserve"> </t>
        </is>
      </c>
      <c r="C29" s="9" t="n">
        <v>0.45</v>
      </c>
      <c r="D29" s="4" t="inlineStr">
        <is>
          <t xml:space="preserve"> </t>
        </is>
      </c>
      <c r="E29" s="4" t="inlineStr">
        <is>
          <t xml:space="preserve"> </t>
        </is>
      </c>
      <c r="F29" s="4" t="inlineStr">
        <is>
          <t xml:space="preserve"> </t>
        </is>
      </c>
      <c r="G29" s="4" t="inlineStr">
        <is>
          <t xml:space="preserve"> </t>
        </is>
      </c>
      <c r="H29" s="9" t="n">
        <v>0.45</v>
      </c>
      <c r="I29" s="4" t="inlineStr">
        <is>
          <t xml:space="preserve"> </t>
        </is>
      </c>
      <c r="J29" s="4" t="inlineStr">
        <is>
          <t xml:space="preserve"> </t>
        </is>
      </c>
      <c r="K29" s="4" t="inlineStr">
        <is>
          <t xml:space="preserve"> </t>
        </is>
      </c>
      <c r="L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Gener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00000</v>
      </c>
      <c r="J32" s="4" t="inlineStr">
        <is>
          <t xml:space="preserve"> </t>
        </is>
      </c>
      <c r="K32" s="4" t="inlineStr">
        <is>
          <t xml:space="preserve"> </t>
        </is>
      </c>
      <c r="L32" s="4" t="inlineStr">
        <is>
          <t xml:space="preserve"> </t>
        </is>
      </c>
    </row>
    <row r="33">
      <c r="A33" s="4" t="inlineStr">
        <is>
          <t>Share issued</t>
        </is>
      </c>
      <c r="B33" s="6" t="n">
        <v>91649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of stock, shares converted</t>
        </is>
      </c>
      <c r="B34" s="6" t="n">
        <v>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cerise price per share (in Dollars per share)</t>
        </is>
      </c>
      <c r="B35" s="5"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Member] |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Gener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issued</t>
        </is>
      </c>
      <c r="B38" s="6" t="n">
        <v>404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par value (in Dollars per share)</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of warrants</t>
        </is>
      </c>
      <c r="B40" s="6" t="n">
        <v>21664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 $ / shares in Units,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Outstanding short-term foreign exchange</t>
        </is>
      </c>
      <c r="B4" s="4" t="inlineStr">
        <is>
          <t xml:space="preserve"> </t>
        </is>
      </c>
      <c r="C4" s="5" t="n">
        <v>4136</v>
      </c>
      <c r="D4" s="5" t="n">
        <v>4547</v>
      </c>
    </row>
    <row r="5">
      <c r="A5" s="4" t="inlineStr">
        <is>
          <t>Fair value asset</t>
        </is>
      </c>
      <c r="B5" s="4" t="inlineStr">
        <is>
          <t xml:space="preserve"> </t>
        </is>
      </c>
      <c r="C5" s="6" t="n">
        <v>11633</v>
      </c>
      <c r="D5" s="6" t="n">
        <v>27824</v>
      </c>
    </row>
    <row r="6">
      <c r="A6" s="4" t="inlineStr">
        <is>
          <t>Fair value liability</t>
        </is>
      </c>
      <c r="B6" s="4" t="inlineStr">
        <is>
          <t xml:space="preserve"> </t>
        </is>
      </c>
      <c r="C6" s="6" t="n">
        <v>155</v>
      </c>
      <c r="D6" s="6" t="n">
        <v>203</v>
      </c>
    </row>
    <row r="7">
      <c r="A7" s="4" t="inlineStr">
        <is>
          <t>Total expenses, contributions</t>
        </is>
      </c>
      <c r="B7" s="4" t="inlineStr">
        <is>
          <t xml:space="preserve"> </t>
        </is>
      </c>
      <c r="C7" s="5" t="n">
        <v>426</v>
      </c>
      <c r="D7" s="6" t="n">
        <v>562</v>
      </c>
    </row>
    <row r="8">
      <c r="A8" s="4" t="inlineStr">
        <is>
          <t>Exercise price (in Dollars per share)</t>
        </is>
      </c>
      <c r="B8" s="4" t="inlineStr">
        <is>
          <t xml:space="preserve"> </t>
        </is>
      </c>
      <c r="C8" s="10" t="n">
        <v>0.001</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Discount rate percentage</t>
        </is>
      </c>
      <c r="B11" s="4" t="inlineStr">
        <is>
          <t xml:space="preserve"> </t>
        </is>
      </c>
      <c r="C11" s="12" t="n">
        <v>0.024</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Discount rate percentage</t>
        </is>
      </c>
      <c r="B14" s="4" t="inlineStr">
        <is>
          <t xml:space="preserve"> </t>
        </is>
      </c>
      <c r="C14" s="12" t="n">
        <v>0.046</v>
      </c>
      <c r="D14" s="4" t="inlineStr">
        <is>
          <t xml:space="preserve"> </t>
        </is>
      </c>
    </row>
    <row r="15">
      <c r="A15" s="4" t="inlineStr">
        <is>
          <t>Forecast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Expects to contribute</t>
        </is>
      </c>
      <c r="B17" s="5" t="n">
        <v>400</v>
      </c>
      <c r="C17" s="4" t="inlineStr">
        <is>
          <t xml:space="preserve"> </t>
        </is>
      </c>
      <c r="D17" s="4" t="inlineStr">
        <is>
          <t xml:space="preserve"> </t>
        </is>
      </c>
    </row>
    <row r="18">
      <c r="A18" s="4" t="inlineStr">
        <is>
          <t>Fair Value, Inputs, Level 2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Fair value asset</t>
        </is>
      </c>
      <c r="B20" s="4" t="inlineStr">
        <is>
          <t xml:space="preserve"> </t>
        </is>
      </c>
      <c r="C20" s="5" t="n">
        <v>256</v>
      </c>
      <c r="D20" s="4" t="inlineStr">
        <is>
          <t xml:space="preserve"> </t>
        </is>
      </c>
    </row>
    <row r="21">
      <c r="A21" s="4" t="inlineStr">
        <is>
          <t>Fair value liability</t>
        </is>
      </c>
      <c r="B21" s="4" t="inlineStr">
        <is>
          <t xml:space="preserve"> </t>
        </is>
      </c>
      <c r="C21" s="4" t="inlineStr">
        <is>
          <t xml:space="preserve"> </t>
        </is>
      </c>
      <c r="D21" s="5" t="n">
        <v>5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Depreciation is Calculated Based on the Straight-Line Method Over the Estimated Useful Lives</t>
        </is>
      </c>
      <c r="B1" s="2" t="inlineStr">
        <is>
          <t>Dec. 31, 2023</t>
        </is>
      </c>
    </row>
    <row r="2">
      <c r="A2" s="4" t="inlineStr">
        <is>
          <t>Laboratory equipment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7 years</t>
        </is>
      </c>
    </row>
    <row r="5">
      <c r="A5" s="4" t="inlineStr">
        <is>
          <t>Computers and software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3 years</t>
        </is>
      </c>
    </row>
    <row r="8">
      <c r="A8" s="4" t="inlineStr">
        <is>
          <t>Equipment and furniture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15 years</t>
        </is>
      </c>
    </row>
    <row r="11">
      <c r="A11" s="4" t="inlineStr">
        <is>
          <t>Leasehold improvements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Shorter of lease term or useful lif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air Value of Financial Assets and Liabilities - USD ($) $ in Thousands</t>
        </is>
      </c>
      <c r="B1" s="2" t="inlineStr">
        <is>
          <t>Dec. 31, 2023</t>
        </is>
      </c>
      <c r="C1" s="2" t="inlineStr">
        <is>
          <t>Dec. 31, 2022</t>
        </is>
      </c>
    </row>
    <row r="2">
      <c r="A2" s="3" t="inlineStr">
        <is>
          <t>Cash equivalents:</t>
        </is>
      </c>
      <c r="B2" s="4" t="inlineStr">
        <is>
          <t xml:space="preserve"> </t>
        </is>
      </c>
      <c r="C2" s="4" t="inlineStr">
        <is>
          <t xml:space="preserve"> </t>
        </is>
      </c>
    </row>
    <row r="3">
      <c r="A3" s="4" t="inlineStr">
        <is>
          <t>Money market funds</t>
        </is>
      </c>
      <c r="B3" s="5" t="n">
        <v>11377</v>
      </c>
      <c r="C3" s="5" t="n">
        <v>27824</v>
      </c>
    </row>
    <row r="4">
      <c r="A4" s="4" t="inlineStr">
        <is>
          <t>Foreign exchange contracts receivable</t>
        </is>
      </c>
      <c r="B4" s="6" t="n">
        <v>256</v>
      </c>
      <c r="C4" s="4" t="inlineStr">
        <is>
          <t xml:space="preserve"> </t>
        </is>
      </c>
    </row>
    <row r="5">
      <c r="A5" s="4" t="inlineStr">
        <is>
          <t>Assets</t>
        </is>
      </c>
      <c r="B5" s="6" t="n">
        <v>11633</v>
      </c>
      <c r="C5" s="6" t="n">
        <v>27824</v>
      </c>
    </row>
    <row r="6">
      <c r="A6" s="3" t="inlineStr">
        <is>
          <t>Liabilities:</t>
        </is>
      </c>
      <c r="B6" s="4" t="inlineStr">
        <is>
          <t xml:space="preserve"> </t>
        </is>
      </c>
      <c r="C6" s="4" t="inlineStr">
        <is>
          <t xml:space="preserve"> </t>
        </is>
      </c>
    </row>
    <row r="7">
      <c r="A7" s="4" t="inlineStr">
        <is>
          <t>Contingent consideration</t>
        </is>
      </c>
      <c r="B7" s="6" t="n">
        <v>155</v>
      </c>
      <c r="C7" s="6" t="n">
        <v>148</v>
      </c>
    </row>
    <row r="8">
      <c r="A8" s="4" t="inlineStr">
        <is>
          <t>Foreign exchange contracts payable</t>
        </is>
      </c>
      <c r="B8" s="4" t="inlineStr">
        <is>
          <t xml:space="preserve"> </t>
        </is>
      </c>
      <c r="C8" s="6" t="n">
        <v>55</v>
      </c>
    </row>
    <row r="9">
      <c r="A9" s="4" t="inlineStr">
        <is>
          <t>Liabilities</t>
        </is>
      </c>
      <c r="B9" s="6" t="n">
        <v>155</v>
      </c>
      <c r="C9" s="6" t="n">
        <v>203</v>
      </c>
    </row>
    <row r="10">
      <c r="A10" s="4" t="inlineStr">
        <is>
          <t>Level 1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Money market funds</t>
        </is>
      </c>
      <c r="B12" s="6" t="n">
        <v>11377</v>
      </c>
      <c r="C12" s="6" t="n">
        <v>27824</v>
      </c>
    </row>
    <row r="13">
      <c r="A13" s="4" t="inlineStr">
        <is>
          <t>Foreign exchange contracts receivable</t>
        </is>
      </c>
      <c r="B13" s="4" t="inlineStr">
        <is>
          <t xml:space="preserve"> </t>
        </is>
      </c>
      <c r="C13" s="4" t="inlineStr">
        <is>
          <t xml:space="preserve"> </t>
        </is>
      </c>
    </row>
    <row r="14">
      <c r="A14" s="4" t="inlineStr">
        <is>
          <t>Assets</t>
        </is>
      </c>
      <c r="B14" s="6" t="n">
        <v>11377</v>
      </c>
      <c r="C14" s="6" t="n">
        <v>27824</v>
      </c>
    </row>
    <row r="15">
      <c r="A15" s="3" t="inlineStr">
        <is>
          <t>Liabilities:</t>
        </is>
      </c>
      <c r="B15" s="4" t="inlineStr">
        <is>
          <t xml:space="preserve"> </t>
        </is>
      </c>
      <c r="C15" s="4" t="inlineStr">
        <is>
          <t xml:space="preserve"> </t>
        </is>
      </c>
    </row>
    <row r="16">
      <c r="A16" s="4" t="inlineStr">
        <is>
          <t>Contingent consideration</t>
        </is>
      </c>
      <c r="B16" s="4" t="inlineStr">
        <is>
          <t xml:space="preserve"> </t>
        </is>
      </c>
      <c r="C16" s="4" t="inlineStr">
        <is>
          <t xml:space="preserve"> </t>
        </is>
      </c>
    </row>
    <row r="17">
      <c r="A17" s="4" t="inlineStr">
        <is>
          <t>Foreign exchange contracts payable</t>
        </is>
      </c>
      <c r="B17" s="4" t="inlineStr">
        <is>
          <t xml:space="preserve"> </t>
        </is>
      </c>
      <c r="C17" s="4" t="inlineStr">
        <is>
          <t xml:space="preserve"> </t>
        </is>
      </c>
    </row>
    <row r="18">
      <c r="A18" s="4" t="inlineStr">
        <is>
          <t>Liabilities</t>
        </is>
      </c>
      <c r="B18" s="4" t="inlineStr">
        <is>
          <t xml:space="preserve"> </t>
        </is>
      </c>
      <c r="C18" s="4" t="inlineStr">
        <is>
          <t xml:space="preserve"> </t>
        </is>
      </c>
    </row>
    <row r="19">
      <c r="A19" s="4" t="inlineStr">
        <is>
          <t>Level 2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Money market funds</t>
        </is>
      </c>
      <c r="B21" s="4" t="inlineStr">
        <is>
          <t xml:space="preserve"> </t>
        </is>
      </c>
      <c r="C21" s="4" t="inlineStr">
        <is>
          <t xml:space="preserve"> </t>
        </is>
      </c>
    </row>
    <row r="22">
      <c r="A22" s="4" t="inlineStr">
        <is>
          <t>Foreign exchange contracts receivable</t>
        </is>
      </c>
      <c r="B22" s="6" t="n">
        <v>256</v>
      </c>
      <c r="C22" s="4" t="inlineStr">
        <is>
          <t xml:space="preserve"> </t>
        </is>
      </c>
    </row>
    <row r="23">
      <c r="A23" s="4" t="inlineStr">
        <is>
          <t>Assets</t>
        </is>
      </c>
      <c r="B23" s="6" t="n">
        <v>256</v>
      </c>
      <c r="C23" s="4" t="inlineStr">
        <is>
          <t xml:space="preserve"> </t>
        </is>
      </c>
    </row>
    <row r="24">
      <c r="A24" s="3" t="inlineStr">
        <is>
          <t>Liabilities:</t>
        </is>
      </c>
      <c r="B24" s="4" t="inlineStr">
        <is>
          <t xml:space="preserve"> </t>
        </is>
      </c>
      <c r="C24" s="4" t="inlineStr">
        <is>
          <t xml:space="preserve"> </t>
        </is>
      </c>
    </row>
    <row r="25">
      <c r="A25" s="4" t="inlineStr">
        <is>
          <t>Contingent consideration</t>
        </is>
      </c>
      <c r="B25" s="4" t="inlineStr">
        <is>
          <t xml:space="preserve"> </t>
        </is>
      </c>
      <c r="C25" s="4" t="inlineStr">
        <is>
          <t xml:space="preserve"> </t>
        </is>
      </c>
    </row>
    <row r="26">
      <c r="A26" s="4" t="inlineStr">
        <is>
          <t>Foreign exchange contracts payable</t>
        </is>
      </c>
      <c r="B26" s="4" t="inlineStr">
        <is>
          <t xml:space="preserve"> </t>
        </is>
      </c>
      <c r="C26" s="6" t="n">
        <v>55</v>
      </c>
    </row>
    <row r="27">
      <c r="A27" s="4" t="inlineStr">
        <is>
          <t>Liabilities</t>
        </is>
      </c>
      <c r="B27" s="4" t="inlineStr">
        <is>
          <t xml:space="preserve"> </t>
        </is>
      </c>
      <c r="C27" s="6" t="n">
        <v>55</v>
      </c>
    </row>
    <row r="28">
      <c r="A28" s="4" t="inlineStr">
        <is>
          <t>Level 3 [Memb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Money market funds</t>
        </is>
      </c>
      <c r="B30" s="4" t="inlineStr">
        <is>
          <t xml:space="preserve"> </t>
        </is>
      </c>
      <c r="C30" s="4" t="inlineStr">
        <is>
          <t xml:space="preserve"> </t>
        </is>
      </c>
    </row>
    <row r="31">
      <c r="A31" s="4" t="inlineStr">
        <is>
          <t>Foreign exchange contracts receivable</t>
        </is>
      </c>
      <c r="B31" s="4" t="inlineStr">
        <is>
          <t xml:space="preserve"> </t>
        </is>
      </c>
      <c r="C31" s="4" t="inlineStr">
        <is>
          <t xml:space="preserve"> </t>
        </is>
      </c>
    </row>
    <row r="32">
      <c r="A32" s="4" t="inlineStr">
        <is>
          <t>Asse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Contingent consideration</t>
        </is>
      </c>
      <c r="B34" s="6" t="n">
        <v>155</v>
      </c>
      <c r="C34" s="6" t="n">
        <v>148</v>
      </c>
    </row>
    <row r="35">
      <c r="A35" s="4" t="inlineStr">
        <is>
          <t>Foreign exchange contracts payable</t>
        </is>
      </c>
      <c r="B35" s="4" t="inlineStr">
        <is>
          <t xml:space="preserve"> </t>
        </is>
      </c>
      <c r="C35" s="4" t="inlineStr">
        <is>
          <t xml:space="preserve"> </t>
        </is>
      </c>
    </row>
    <row r="36">
      <c r="A36" s="4" t="inlineStr">
        <is>
          <t>Liabilities</t>
        </is>
      </c>
      <c r="B36" s="5" t="n">
        <v>155</v>
      </c>
      <c r="C36" s="5" t="n">
        <v>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hort-Term Deposits (Details) - USD ($)</t>
        </is>
      </c>
      <c r="B1" s="2" t="inlineStr">
        <is>
          <t>12 Months Ended</t>
        </is>
      </c>
    </row>
    <row r="2">
      <c r="B2" s="2" t="inlineStr">
        <is>
          <t>Dec. 31, 2022</t>
        </is>
      </c>
      <c r="C2" s="2" t="inlineStr">
        <is>
          <t>Dec. 31, 2023</t>
        </is>
      </c>
    </row>
    <row r="3">
      <c r="A3" s="3" t="inlineStr">
        <is>
          <t>Short-Term Deposits [Line Items]</t>
        </is>
      </c>
      <c r="B3" s="4" t="inlineStr">
        <is>
          <t xml:space="preserve"> </t>
        </is>
      </c>
      <c r="C3" s="4" t="inlineStr">
        <is>
          <t xml:space="preserve"> </t>
        </is>
      </c>
    </row>
    <row r="4">
      <c r="A4" s="4" t="inlineStr">
        <is>
          <t>Deposits</t>
        </is>
      </c>
      <c r="B4" s="4" t="inlineStr">
        <is>
          <t xml:space="preserve"> </t>
        </is>
      </c>
      <c r="C4" s="4" t="inlineStr">
        <is>
          <t xml:space="preserve"> </t>
        </is>
      </c>
    </row>
    <row r="5">
      <c r="A5" s="4" t="inlineStr">
        <is>
          <t>Name of lender</t>
        </is>
      </c>
      <c r="B5" s="4" t="inlineStr">
        <is>
          <t>Leumi Bank</t>
        </is>
      </c>
      <c r="C5" s="4" t="inlineStr">
        <is>
          <t xml:space="preserve"> </t>
        </is>
      </c>
    </row>
    <row r="6">
      <c r="A6" s="4" t="inlineStr">
        <is>
          <t>Percentage of fixed annual interest</t>
        </is>
      </c>
      <c r="B6" s="12" t="n">
        <v>0.043</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Dec. 31, 2023</t>
        </is>
      </c>
      <c r="C1" s="2" t="inlineStr">
        <is>
          <t>Dec. 31, 2022</t>
        </is>
      </c>
    </row>
    <row r="2">
      <c r="A2" s="3" t="inlineStr">
        <is>
          <t>Schedule of Other Current Assets [Abstract]</t>
        </is>
      </c>
      <c r="B2" s="4" t="inlineStr">
        <is>
          <t xml:space="preserve"> </t>
        </is>
      </c>
      <c r="C2" s="4" t="inlineStr">
        <is>
          <t xml:space="preserve"> </t>
        </is>
      </c>
    </row>
    <row r="3">
      <c r="A3" s="4" t="inlineStr">
        <is>
          <t>Government institutions</t>
        </is>
      </c>
      <c r="B3" s="5" t="n">
        <v>66</v>
      </c>
      <c r="C3" s="5" t="n">
        <v>90</v>
      </c>
    </row>
    <row r="4">
      <c r="A4" s="4" t="inlineStr">
        <is>
          <t>Prepaid insurance</t>
        </is>
      </c>
      <c r="B4" s="6" t="n">
        <v>505</v>
      </c>
      <c r="C4" s="6" t="n">
        <v>1410</v>
      </c>
    </row>
    <row r="5">
      <c r="A5" s="4" t="inlineStr">
        <is>
          <t>Other prepaid expenses</t>
        </is>
      </c>
      <c r="B5" s="6" t="n">
        <v>128</v>
      </c>
      <c r="C5" s="6" t="n">
        <v>84</v>
      </c>
    </row>
    <row r="6">
      <c r="A6" s="4" t="inlineStr">
        <is>
          <t>Grants receivables</t>
        </is>
      </c>
      <c r="B6" s="6" t="n">
        <v>574</v>
      </c>
      <c r="C6" s="6" t="n">
        <v>567</v>
      </c>
    </row>
    <row r="7">
      <c r="A7" s="4" t="inlineStr">
        <is>
          <t>Other</t>
        </is>
      </c>
      <c r="B7" s="6" t="n">
        <v>495</v>
      </c>
      <c r="C7" s="6" t="n">
        <v>436</v>
      </c>
    </row>
    <row r="8">
      <c r="A8" s="4" t="inlineStr">
        <is>
          <t>Total</t>
        </is>
      </c>
      <c r="B8" s="5" t="n">
        <v>1768</v>
      </c>
      <c r="C8" s="5" t="n">
        <v>25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search and development (“R&amp;D”) expenses, net</t>
        </is>
      </c>
      <c r="B4" s="5" t="n">
        <v>16698</v>
      </c>
      <c r="C4" s="5" t="n">
        <v>16244</v>
      </c>
    </row>
    <row r="5">
      <c r="A5" s="4" t="inlineStr">
        <is>
          <t>Amortization of intangible assets</t>
        </is>
      </c>
      <c r="B5" s="4" t="inlineStr">
        <is>
          <t xml:space="preserve"> </t>
        </is>
      </c>
      <c r="C5" s="6" t="n">
        <v>1519</v>
      </c>
    </row>
    <row r="6">
      <c r="A6" s="4" t="inlineStr">
        <is>
          <t>General and administrative expenses</t>
        </is>
      </c>
      <c r="B6" s="6" t="n">
        <v>8650</v>
      </c>
      <c r="C6" s="6" t="n">
        <v>9456</v>
      </c>
    </row>
    <row r="7">
      <c r="A7" s="4" t="inlineStr">
        <is>
          <t>Operating loss</t>
        </is>
      </c>
      <c r="B7" s="6" t="n">
        <v>25348</v>
      </c>
      <c r="C7" s="6" t="n">
        <v>27219</v>
      </c>
    </row>
    <row r="8">
      <c r="A8" s="4" t="inlineStr">
        <is>
          <t>Other income</t>
        </is>
      </c>
      <c r="B8" s="6" t="n">
        <v>-357</v>
      </c>
      <c r="C8" s="6" t="n">
        <v>-134</v>
      </c>
    </row>
    <row r="9">
      <c r="A9" s="4" t="inlineStr">
        <is>
          <t>Interest expenses</t>
        </is>
      </c>
      <c r="B9" s="6" t="n">
        <v>2404</v>
      </c>
      <c r="C9" s="6" t="n">
        <v>2069</v>
      </c>
    </row>
    <row r="10">
      <c r="A10" s="4" t="inlineStr">
        <is>
          <t>Finance income, net</t>
        </is>
      </c>
      <c r="B10" s="6" t="n">
        <v>-1249</v>
      </c>
      <c r="C10" s="6" t="n">
        <v>-902</v>
      </c>
    </row>
    <row r="11">
      <c r="A11" s="4" t="inlineStr">
        <is>
          <t>Loss before tax</t>
        </is>
      </c>
      <c r="B11" s="6" t="n">
        <v>26146</v>
      </c>
      <c r="C11" s="6" t="n">
        <v>28252</v>
      </c>
    </row>
    <row r="12">
      <c r="A12" s="4" t="inlineStr">
        <is>
          <t>Tax expenses</t>
        </is>
      </c>
      <c r="B12" s="6" t="n">
        <v>23</v>
      </c>
      <c r="C12" s="6" t="n">
        <v>65</v>
      </c>
    </row>
    <row r="13">
      <c r="A13" s="4" t="inlineStr">
        <is>
          <t>Net Loss</t>
        </is>
      </c>
      <c r="B13" s="5" t="n">
        <v>26169</v>
      </c>
      <c r="C13" s="5" t="n">
        <v>28317</v>
      </c>
    </row>
    <row r="14">
      <c r="A14" s="4" t="inlineStr">
        <is>
          <t>Basic loss per share of Common Stock (in Dollars per share)</t>
        </is>
      </c>
      <c r="B14" s="8" t="n">
        <v>0.51</v>
      </c>
      <c r="C14" s="8" t="n">
        <v>0.95</v>
      </c>
    </row>
    <row r="15">
      <c r="A15" s="4" t="inlineStr">
        <is>
          <t>Weighted average number of shares of Common Stock outstanding, basic (in Shares)</t>
        </is>
      </c>
      <c r="B15" s="6" t="n">
        <v>51330324</v>
      </c>
      <c r="C15" s="6" t="n">
        <v>298540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4" t="inlineStr">
        <is>
          <t>Property, Plant and Equipment [Member]</t>
        </is>
      </c>
      <c r="B3" s="4" t="inlineStr">
        <is>
          <t xml:space="preserve"> </t>
        </is>
      </c>
      <c r="C3" s="4" t="inlineStr">
        <is>
          <t xml:space="preserve"> </t>
        </is>
      </c>
    </row>
    <row r="4">
      <c r="A4" s="3" t="inlineStr">
        <is>
          <t>Property and Equipment, Net [Line Items]</t>
        </is>
      </c>
      <c r="B4" s="4" t="inlineStr">
        <is>
          <t xml:space="preserve"> </t>
        </is>
      </c>
      <c r="C4" s="4" t="inlineStr">
        <is>
          <t xml:space="preserve"> </t>
        </is>
      </c>
    </row>
    <row r="5">
      <c r="A5" s="4" t="inlineStr">
        <is>
          <t>Depreciation expenses</t>
        </is>
      </c>
      <c r="B5" s="5" t="n">
        <v>871</v>
      </c>
      <c r="C5" s="5" t="n">
        <v>1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Composition of Assets - USD ($) $ in Thousands</t>
        </is>
      </c>
      <c r="B1" s="2" t="inlineStr">
        <is>
          <t>Dec. 31, 2023</t>
        </is>
      </c>
      <c r="C1" s="2" t="inlineStr">
        <is>
          <t>Dec. 31, 2022</t>
        </is>
      </c>
    </row>
    <row r="2">
      <c r="A2" s="3" t="inlineStr">
        <is>
          <t>Schedule of Composition of Assets [Abstract]</t>
        </is>
      </c>
      <c r="B2" s="4" t="inlineStr">
        <is>
          <t xml:space="preserve"> </t>
        </is>
      </c>
      <c r="C2" s="4" t="inlineStr">
        <is>
          <t xml:space="preserve"> </t>
        </is>
      </c>
    </row>
    <row r="3">
      <c r="A3" s="4" t="inlineStr">
        <is>
          <t>Computers and software</t>
        </is>
      </c>
      <c r="B3" s="5" t="n">
        <v>525</v>
      </c>
      <c r="C3" s="5" t="n">
        <v>508</v>
      </c>
    </row>
    <row r="4">
      <c r="A4" s="4" t="inlineStr">
        <is>
          <t>Laboratory equipment</t>
        </is>
      </c>
      <c r="B4" s="6" t="n">
        <v>3715</v>
      </c>
      <c r="C4" s="6" t="n">
        <v>3847</v>
      </c>
    </row>
    <row r="5">
      <c r="A5" s="4" t="inlineStr">
        <is>
          <t>Equipment and furniture</t>
        </is>
      </c>
      <c r="B5" s="6" t="n">
        <v>154</v>
      </c>
      <c r="C5" s="6" t="n">
        <v>158</v>
      </c>
    </row>
    <row r="6">
      <c r="A6" s="4" t="inlineStr">
        <is>
          <t>Leasehold improvements</t>
        </is>
      </c>
      <c r="B6" s="6" t="n">
        <v>2989</v>
      </c>
      <c r="C6" s="6" t="n">
        <v>2987</v>
      </c>
    </row>
    <row r="7">
      <c r="A7" s="4" t="inlineStr">
        <is>
          <t>Accumulated depreciation</t>
        </is>
      </c>
      <c r="B7" s="6" t="n">
        <v>-3481</v>
      </c>
      <c r="C7" s="6" t="n">
        <v>-2710</v>
      </c>
    </row>
    <row r="8">
      <c r="A8" s="4" t="inlineStr">
        <is>
          <t>Total</t>
        </is>
      </c>
      <c r="B8" s="5" t="n">
        <v>3902</v>
      </c>
      <c r="C8" s="5" t="n">
        <v>47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Subsidiary (Details) - RondinX Ltd [Member] - USD ($) $ in Thousands</t>
        </is>
      </c>
      <c r="C1" s="2" t="inlineStr">
        <is>
          <t>12 Months Ended</t>
        </is>
      </c>
    </row>
    <row r="2">
      <c r="B2" s="2" t="inlineStr">
        <is>
          <t>Nov. 30, 2017</t>
        </is>
      </c>
      <c r="C2" s="2" t="inlineStr">
        <is>
          <t>Dec. 31, 2022</t>
        </is>
      </c>
      <c r="D2" s="2" t="inlineStr">
        <is>
          <t>Dec. 31, 2023</t>
        </is>
      </c>
    </row>
    <row r="3">
      <c r="A3" s="3" t="inlineStr">
        <is>
          <t>Acquisition of Subsidiary [Line Items]</t>
        </is>
      </c>
      <c r="B3" s="4" t="inlineStr">
        <is>
          <t xml:space="preserve"> </t>
        </is>
      </c>
      <c r="C3" s="4" t="inlineStr">
        <is>
          <t xml:space="preserve"> </t>
        </is>
      </c>
      <c r="D3" s="4" t="inlineStr">
        <is>
          <t xml:space="preserve"> </t>
        </is>
      </c>
    </row>
    <row r="4">
      <c r="A4" s="4" t="inlineStr">
        <is>
          <t>Ownership interest rate</t>
        </is>
      </c>
      <c r="B4" s="9" t="n">
        <v>1</v>
      </c>
      <c r="C4" s="4" t="inlineStr">
        <is>
          <t xml:space="preserve"> </t>
        </is>
      </c>
      <c r="D4" s="4" t="inlineStr">
        <is>
          <t xml:space="preserve"> </t>
        </is>
      </c>
    </row>
    <row r="5">
      <c r="A5" s="4" t="inlineStr">
        <is>
          <t>Issuance of common stock shares (in Shares)</t>
        </is>
      </c>
      <c r="B5" s="6" t="n">
        <v>567729</v>
      </c>
      <c r="C5" s="4" t="inlineStr">
        <is>
          <t xml:space="preserve"> </t>
        </is>
      </c>
      <c r="D5" s="4" t="inlineStr">
        <is>
          <t xml:space="preserve"> </t>
        </is>
      </c>
    </row>
    <row r="6">
      <c r="A6" s="4" t="inlineStr">
        <is>
          <t>Due payments</t>
        </is>
      </c>
      <c r="B6" s="5" t="n">
        <v>32000</v>
      </c>
      <c r="C6" s="4" t="inlineStr">
        <is>
          <t xml:space="preserve"> </t>
        </is>
      </c>
      <c r="D6" s="4" t="inlineStr">
        <is>
          <t xml:space="preserve"> </t>
        </is>
      </c>
    </row>
    <row r="7">
      <c r="A7" s="4" t="inlineStr">
        <is>
          <t>Other liabilities</t>
        </is>
      </c>
      <c r="B7" s="4" t="inlineStr">
        <is>
          <t xml:space="preserve"> </t>
        </is>
      </c>
      <c r="C7" s="5" t="n">
        <v>148</v>
      </c>
      <c r="D7" s="5" t="n">
        <v>155</v>
      </c>
    </row>
    <row r="8">
      <c r="A8" s="4" t="inlineStr">
        <is>
          <t>Amortization expense</t>
        </is>
      </c>
      <c r="B8" s="4" t="inlineStr">
        <is>
          <t xml:space="preserve"> </t>
        </is>
      </c>
      <c r="C8" s="5" t="n">
        <v>1519</v>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2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Oct. 01, 2020</t>
        </is>
      </c>
    </row>
    <row r="3">
      <c r="A3" s="3" t="inlineStr">
        <is>
          <t>Leases [Line Items]</t>
        </is>
      </c>
      <c r="B3" s="4" t="inlineStr">
        <is>
          <t xml:space="preserve"> </t>
        </is>
      </c>
      <c r="C3" s="4" t="inlineStr">
        <is>
          <t xml:space="preserve"> </t>
        </is>
      </c>
      <c r="D3" s="4" t="inlineStr">
        <is>
          <t xml:space="preserve"> </t>
        </is>
      </c>
    </row>
    <row r="4">
      <c r="A4" s="4" t="inlineStr">
        <is>
          <t>Payments for Rent</t>
        </is>
      </c>
      <c r="B4" s="5" t="n">
        <v>56</v>
      </c>
      <c r="C4" s="4" t="inlineStr">
        <is>
          <t xml:space="preserve"> </t>
        </is>
      </c>
      <c r="D4" s="4" t="inlineStr">
        <is>
          <t xml:space="preserve"> </t>
        </is>
      </c>
    </row>
    <row r="5">
      <c r="A5" s="4" t="inlineStr">
        <is>
          <t>Lease incentive asset</t>
        </is>
      </c>
      <c r="B5" s="6" t="n">
        <v>1030</v>
      </c>
      <c r="C5" s="4" t="inlineStr">
        <is>
          <t xml:space="preserve"> </t>
        </is>
      </c>
      <c r="D5" s="4" t="inlineStr">
        <is>
          <t xml:space="preserve"> </t>
        </is>
      </c>
    </row>
    <row r="6">
      <c r="A6" s="4" t="inlineStr">
        <is>
          <t>Landlord amount</t>
        </is>
      </c>
      <c r="B6" s="6" t="n">
        <v>257</v>
      </c>
      <c r="C6" s="4" t="inlineStr">
        <is>
          <t xml:space="preserve"> </t>
        </is>
      </c>
      <c r="D6" s="4" t="inlineStr">
        <is>
          <t xml:space="preserve"> </t>
        </is>
      </c>
    </row>
    <row r="7">
      <c r="A7" s="4" t="inlineStr">
        <is>
          <t>Lease payments</t>
        </is>
      </c>
      <c r="B7" s="6" t="n">
        <v>676</v>
      </c>
      <c r="C7" s="5" t="n">
        <v>786</v>
      </c>
      <c r="D7" s="4" t="inlineStr">
        <is>
          <t xml:space="preserve"> </t>
        </is>
      </c>
    </row>
    <row r="8">
      <c r="A8" s="4" t="inlineStr">
        <is>
          <t>Security deposit</t>
        </is>
      </c>
      <c r="B8" s="4" t="inlineStr">
        <is>
          <t xml:space="preserve"> </t>
        </is>
      </c>
      <c r="C8" s="4" t="inlineStr">
        <is>
          <t xml:space="preserve"> </t>
        </is>
      </c>
      <c r="D8" s="5" t="n">
        <v>8</v>
      </c>
    </row>
    <row r="9">
      <c r="A9" s="4" t="inlineStr">
        <is>
          <t>Lease expenses</t>
        </is>
      </c>
      <c r="B9" s="5" t="n">
        <v>628</v>
      </c>
      <c r="C9" s="5" t="n">
        <v>713</v>
      </c>
      <c r="D9" s="4" t="inlineStr">
        <is>
          <t xml:space="preserve"> </t>
        </is>
      </c>
    </row>
    <row r="10">
      <c r="A10" s="4" t="inlineStr">
        <is>
          <t>Weighted average remaining lease term</t>
        </is>
      </c>
      <c r="B10" s="4" t="inlineStr">
        <is>
          <t>6 years 10 months 24 days</t>
        </is>
      </c>
      <c r="C10" s="4" t="inlineStr">
        <is>
          <t xml:space="preserve"> </t>
        </is>
      </c>
      <c r="D10" s="4" t="inlineStr">
        <is>
          <t xml:space="preserve"> </t>
        </is>
      </c>
    </row>
    <row r="11">
      <c r="A11" s="4" t="inlineStr">
        <is>
          <t>Weighted average discount rate</t>
        </is>
      </c>
      <c r="B11" s="9" t="n">
        <v>0.06</v>
      </c>
      <c r="C11" s="4" t="inlineStr">
        <is>
          <t xml:space="preserve"> </t>
        </is>
      </c>
      <c r="D11" s="4" t="inlineStr">
        <is>
          <t xml:space="preserve"> </t>
        </is>
      </c>
    </row>
    <row r="12">
      <c r="A12" s="4" t="inlineStr">
        <is>
          <t>BiomX Israel [Member]</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Lease payments</t>
        </is>
      </c>
      <c r="B14" s="5" t="n">
        <v>29</v>
      </c>
      <c r="C14" s="4" t="inlineStr">
        <is>
          <t xml:space="preserve"> </t>
        </is>
      </c>
      <c r="D14" s="4" t="inlineStr">
        <is>
          <t xml:space="preserve"> </t>
        </is>
      </c>
    </row>
    <row r="15">
      <c r="A15" s="4" t="inlineStr">
        <is>
          <t>BiomX Israel [Member] | Lease Agreement [Member]</t>
        </is>
      </c>
      <c r="B15" s="4" t="inlineStr">
        <is>
          <t xml:space="preserve"> </t>
        </is>
      </c>
      <c r="C15" s="4" t="inlineStr">
        <is>
          <t xml:space="preserve"> </t>
        </is>
      </c>
      <c r="D15" s="4" t="inlineStr">
        <is>
          <t xml:space="preserve"> </t>
        </is>
      </c>
    </row>
    <row r="16">
      <c r="A16" s="3" t="inlineStr">
        <is>
          <t>Leases [Line Items]</t>
        </is>
      </c>
      <c r="B16" s="4" t="inlineStr">
        <is>
          <t xml:space="preserve"> </t>
        </is>
      </c>
      <c r="C16" s="4" t="inlineStr">
        <is>
          <t xml:space="preserve"> </t>
        </is>
      </c>
      <c r="D16" s="4" t="inlineStr">
        <is>
          <t xml:space="preserve"> </t>
        </is>
      </c>
    </row>
    <row r="17">
      <c r="A17" s="4" t="inlineStr">
        <is>
          <t>Lease payments</t>
        </is>
      </c>
      <c r="B17" s="5" t="n">
        <v>4</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Operating Leases - USD ($) $ in Thousands</t>
        </is>
      </c>
      <c r="B1" s="2" t="inlineStr">
        <is>
          <t>12 Months Ended</t>
        </is>
      </c>
    </row>
    <row r="2">
      <c r="B2" s="2" t="inlineStr">
        <is>
          <t>Dec. 31, 2023</t>
        </is>
      </c>
      <c r="C2" s="2" t="inlineStr">
        <is>
          <t>Dec. 31, 2022</t>
        </is>
      </c>
    </row>
    <row r="3">
      <c r="A3" s="3" t="inlineStr">
        <is>
          <t>Schedule of Supplemental Cash Flow Information Related to Operating Leases [Abstract]</t>
        </is>
      </c>
      <c r="B3" s="4" t="inlineStr">
        <is>
          <t xml:space="preserve"> </t>
        </is>
      </c>
      <c r="C3" s="4" t="inlineStr">
        <is>
          <t xml:space="preserve"> </t>
        </is>
      </c>
    </row>
    <row r="4">
      <c r="A4" s="4" t="inlineStr">
        <is>
          <t>Cash payments for operating leases</t>
        </is>
      </c>
      <c r="B4" s="5" t="n">
        <v>676</v>
      </c>
      <c r="C4" s="5" t="n">
        <v>7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Analysis of Operating Leases $ in Thousands</t>
        </is>
      </c>
      <c r="B1" s="2" t="inlineStr">
        <is>
          <t>Dec. 31, 2023 USD ($)</t>
        </is>
      </c>
    </row>
    <row r="2">
      <c r="A2" s="3" t="inlineStr">
        <is>
          <t>Schedule of Maturity Analysis of Operating Leases [Abstract]</t>
        </is>
      </c>
      <c r="B2" s="4" t="inlineStr">
        <is>
          <t xml:space="preserve"> </t>
        </is>
      </c>
    </row>
    <row r="3">
      <c r="A3" s="4" t="inlineStr">
        <is>
          <t>2024</t>
        </is>
      </c>
      <c r="B3" s="5" t="n">
        <v>688</v>
      </c>
    </row>
    <row r="4">
      <c r="A4" s="4" t="inlineStr">
        <is>
          <t>2025</t>
        </is>
      </c>
      <c r="B4" s="6" t="n">
        <v>688</v>
      </c>
    </row>
    <row r="5">
      <c r="A5" s="4" t="inlineStr">
        <is>
          <t>2026</t>
        </is>
      </c>
      <c r="B5" s="6" t="n">
        <v>688</v>
      </c>
    </row>
    <row r="6">
      <c r="A6" s="4" t="inlineStr">
        <is>
          <t>2027</t>
        </is>
      </c>
      <c r="B6" s="6" t="n">
        <v>688</v>
      </c>
    </row>
    <row r="7">
      <c r="A7" s="4" t="inlineStr">
        <is>
          <t>2028</t>
        </is>
      </c>
      <c r="B7" s="6" t="n">
        <v>688</v>
      </c>
    </row>
    <row r="8">
      <c r="A8" s="4" t="inlineStr">
        <is>
          <t>2029</t>
        </is>
      </c>
      <c r="B8" s="6" t="n">
        <v>688</v>
      </c>
    </row>
    <row r="9">
      <c r="A9" s="4" t="inlineStr">
        <is>
          <t>2030</t>
        </is>
      </c>
      <c r="B9" s="6" t="n">
        <v>630</v>
      </c>
    </row>
    <row r="10">
      <c r="A10" s="4" t="inlineStr">
        <is>
          <t>Total operating lease payments</t>
        </is>
      </c>
      <c r="B10" s="6" t="n">
        <v>4758</v>
      </c>
    </row>
    <row r="11">
      <c r="A11" s="4" t="inlineStr">
        <is>
          <t>Less imputed interest</t>
        </is>
      </c>
      <c r="B11" s="6" t="n">
        <v>-853</v>
      </c>
    </row>
    <row r="12">
      <c r="A12" s="4" t="inlineStr">
        <is>
          <t>Total operating lease liability balance</t>
        </is>
      </c>
      <c r="B12" s="5" t="n">
        <v>39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 Payables (Details) - Schedule of Other Account Payables - USD ($) $ in Thousands</t>
        </is>
      </c>
      <c r="B1" s="2" t="inlineStr">
        <is>
          <t>Dec. 31, 2023</t>
        </is>
      </c>
      <c r="C1" s="2" t="inlineStr">
        <is>
          <t>Dec. 31, 2022</t>
        </is>
      </c>
    </row>
    <row r="2">
      <c r="A2" s="3" t="inlineStr">
        <is>
          <t>Schedule of Other Accounts Payable [Abstract]</t>
        </is>
      </c>
      <c r="B2" s="4" t="inlineStr">
        <is>
          <t xml:space="preserve"> </t>
        </is>
      </c>
      <c r="C2" s="4" t="inlineStr">
        <is>
          <t xml:space="preserve"> </t>
        </is>
      </c>
    </row>
    <row r="3">
      <c r="A3" s="4" t="inlineStr">
        <is>
          <t>Employees and related institutions</t>
        </is>
      </c>
      <c r="B3" s="5" t="n">
        <v>1852</v>
      </c>
      <c r="C3" s="5" t="n">
        <v>800</v>
      </c>
    </row>
    <row r="4">
      <c r="A4" s="4" t="inlineStr">
        <is>
          <t>Accrued expenses</t>
        </is>
      </c>
      <c r="B4" s="6" t="n">
        <v>1289</v>
      </c>
      <c r="C4" s="6" t="n">
        <v>887</v>
      </c>
    </row>
    <row r="5">
      <c r="A5" s="4" t="inlineStr">
        <is>
          <t>Government institutions</t>
        </is>
      </c>
      <c r="B5" s="6" t="n">
        <v>175</v>
      </c>
      <c r="C5" s="6" t="n">
        <v>166</v>
      </c>
    </row>
    <row r="6">
      <c r="A6" s="4" t="inlineStr">
        <is>
          <t>Deferred fees from collaboration agreements and prepaid sublease income</t>
        </is>
      </c>
      <c r="B6" s="6" t="n">
        <v>28</v>
      </c>
      <c r="C6" s="6" t="n">
        <v>242</v>
      </c>
    </row>
    <row r="7">
      <c r="A7" s="4" t="inlineStr">
        <is>
          <t>Other</t>
        </is>
      </c>
      <c r="B7" s="4" t="inlineStr">
        <is>
          <t xml:space="preserve"> </t>
        </is>
      </c>
      <c r="C7" s="6" t="n">
        <v>55</v>
      </c>
    </row>
    <row r="8">
      <c r="A8" s="4" t="inlineStr">
        <is>
          <t>Other Accounts Payable and Accrued Liabilities</t>
        </is>
      </c>
      <c r="B8" s="5" t="n">
        <v>3344</v>
      </c>
      <c r="C8" s="5" t="n">
        <v>21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9" customWidth="1" min="2" max="2"/>
  </cols>
  <sheetData>
    <row r="1">
      <c r="A1" s="1" t="inlineStr">
        <is>
          <t>Transaction with Related Parties (Details) $ in Thousands</t>
        </is>
      </c>
      <c r="B1" s="2" t="inlineStr">
        <is>
          <t>Oct. 31, 2019 USD ($) shares</t>
        </is>
      </c>
    </row>
    <row r="2">
      <c r="A2" s="3" t="inlineStr">
        <is>
          <t>Transaction with Related Parties [Abstract]</t>
        </is>
      </c>
      <c r="B2" s="4" t="inlineStr">
        <is>
          <t xml:space="preserve"> </t>
        </is>
      </c>
    </row>
    <row r="3">
      <c r="A3" s="4" t="inlineStr">
        <is>
          <t>Loan agreement amount | $</t>
        </is>
      </c>
      <c r="B3" s="5" t="n">
        <v>19</v>
      </c>
    </row>
    <row r="4">
      <c r="A4" s="4" t="inlineStr">
        <is>
          <t>Loan granted shares | shares</t>
        </is>
      </c>
      <c r="B4" s="6" t="n">
        <v>5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80" customWidth="1" min="13" max="13"/>
    <col width="80" customWidth="1" min="14" max="14"/>
    <col width="22" customWidth="1" min="15" max="15"/>
  </cols>
  <sheetData>
    <row r="1">
      <c r="A1" s="1" t="inlineStr">
        <is>
          <t>Commitments and Contingencies (Details) ₪ in Thousands, $ in Thousands</t>
        </is>
      </c>
      <c r="D1" s="2" t="inlineStr">
        <is>
          <t>1 Months Ended</t>
        </is>
      </c>
      <c r="M1" s="2" t="inlineStr">
        <is>
          <t>12 Months Ended</t>
        </is>
      </c>
    </row>
    <row r="2">
      <c r="B2" s="2" t="inlineStr">
        <is>
          <t>Apr. 30, 2019 USD ($)</t>
        </is>
      </c>
      <c r="C2" s="2" t="inlineStr">
        <is>
          <t>Dec. 31, 2017 USD ($)</t>
        </is>
      </c>
      <c r="D2" s="2" t="inlineStr">
        <is>
          <t>Jun. 23, 2023 USD ($)</t>
        </is>
      </c>
      <c r="E2" s="2" t="inlineStr">
        <is>
          <t>Mar. 31, 2023 USD ($)</t>
        </is>
      </c>
      <c r="F2" s="2" t="inlineStr">
        <is>
          <t>Mar. 31, 2023 ILS (₪)</t>
        </is>
      </c>
      <c r="G2" s="2" t="inlineStr">
        <is>
          <t>Mar. 31, 2022 USD ($)</t>
        </is>
      </c>
      <c r="H2" s="2" t="inlineStr">
        <is>
          <t>Mar. 31, 2022 ILS (₪)</t>
        </is>
      </c>
      <c r="I2" s="2" t="inlineStr">
        <is>
          <t>Aug. 31, 2021 USD ($)</t>
        </is>
      </c>
      <c r="J2" s="2" t="inlineStr">
        <is>
          <t>Aug. 31, 2021 ILS (₪)</t>
        </is>
      </c>
      <c r="K2" s="2" t="inlineStr">
        <is>
          <t>Mar. 31, 2021 USD ($)</t>
        </is>
      </c>
      <c r="L2" s="2" t="inlineStr">
        <is>
          <t>Mar. 31, 2021 ILS (₪)</t>
        </is>
      </c>
      <c r="M2" s="2" t="inlineStr">
        <is>
          <t>Dec. 31, 2023 USD ($)</t>
        </is>
      </c>
      <c r="N2" s="2" t="inlineStr">
        <is>
          <t>Dec. 31, 2023 ILS (₪)</t>
        </is>
      </c>
      <c r="O2" s="2" t="inlineStr">
        <is>
          <t>Dec. 31, 2022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budget</t>
        </is>
      </c>
      <c r="B4" s="4" t="inlineStr">
        <is>
          <t xml:space="preserve"> </t>
        </is>
      </c>
      <c r="C4" s="4" t="inlineStr">
        <is>
          <t xml:space="preserve"> </t>
        </is>
      </c>
      <c r="D4" s="4" t="inlineStr">
        <is>
          <t xml:space="preserve"> </t>
        </is>
      </c>
      <c r="E4" s="5" t="n">
        <v>3164</v>
      </c>
      <c r="F4" s="13" t="n">
        <v>11283</v>
      </c>
      <c r="G4" s="5" t="n">
        <v>4094</v>
      </c>
      <c r="H4" s="13" t="n">
        <v>13004</v>
      </c>
      <c r="I4" s="5" t="n">
        <v>1778</v>
      </c>
      <c r="J4" s="13" t="n">
        <v>5737</v>
      </c>
      <c r="K4" s="5" t="n">
        <v>3286</v>
      </c>
      <c r="L4" s="13" t="n">
        <v>10879</v>
      </c>
      <c r="M4" s="4" t="inlineStr">
        <is>
          <t xml:space="preserve"> </t>
        </is>
      </c>
      <c r="N4" s="4" t="inlineStr">
        <is>
          <t xml:space="preserve"> </t>
        </is>
      </c>
      <c r="O4" s="4" t="inlineStr">
        <is>
          <t xml:space="preserve"> </t>
        </is>
      </c>
    </row>
    <row r="5">
      <c r="A5" s="4" t="inlineStr">
        <is>
          <t>Aggregate revised budg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118</v>
      </c>
      <c r="L5" s="13" t="n">
        <v>6753</v>
      </c>
      <c r="M5" s="4" t="inlineStr">
        <is>
          <t xml:space="preserve"> </t>
        </is>
      </c>
      <c r="N5" s="4" t="inlineStr">
        <is>
          <t xml:space="preserve"> </t>
        </is>
      </c>
      <c r="O5" s="4" t="inlineStr">
        <is>
          <t xml:space="preserve"> </t>
        </is>
      </c>
    </row>
    <row r="6">
      <c r="A6" s="4" t="inlineStr">
        <is>
          <t>Percentage of approved budgets</t>
        </is>
      </c>
      <c r="B6" s="4" t="inlineStr">
        <is>
          <t xml:space="preserve"> </t>
        </is>
      </c>
      <c r="C6" s="4" t="inlineStr">
        <is>
          <t xml:space="preserve"> </t>
        </is>
      </c>
      <c r="D6" s="4" t="inlineStr">
        <is>
          <t xml:space="preserve"> </t>
        </is>
      </c>
      <c r="E6" s="9" t="n">
        <v>0.3</v>
      </c>
      <c r="F6" s="9" t="n">
        <v>0.3</v>
      </c>
      <c r="G6" s="9" t="n">
        <v>0.3</v>
      </c>
      <c r="H6" s="9" t="n">
        <v>0.3</v>
      </c>
      <c r="I6" s="9" t="n">
        <v>0.5</v>
      </c>
      <c r="J6" s="9" t="n">
        <v>0.5</v>
      </c>
      <c r="K6" s="9" t="n">
        <v>0.3</v>
      </c>
      <c r="L6" s="9" t="n">
        <v>0.3</v>
      </c>
      <c r="M6" s="4" t="inlineStr">
        <is>
          <t xml:space="preserve"> </t>
        </is>
      </c>
      <c r="N6" s="4" t="inlineStr">
        <is>
          <t xml:space="preserve"> </t>
        </is>
      </c>
      <c r="O6" s="4" t="inlineStr">
        <is>
          <t xml:space="preserve"> </t>
        </is>
      </c>
    </row>
    <row r="7">
      <c r="A7" s="4" t="inlineStr">
        <is>
          <t>Received amount of program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3" t="n">
        <v>5289</v>
      </c>
      <c r="O7" s="4" t="inlineStr">
        <is>
          <t xml:space="preserve"> </t>
        </is>
      </c>
    </row>
    <row r="8">
      <c r="A8" s="4" t="inlineStr">
        <is>
          <t>Receiv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95</v>
      </c>
      <c r="N8" s="6" t="n">
        <v>1365</v>
      </c>
      <c r="O8" s="4" t="inlineStr">
        <is>
          <t xml:space="preserve"> </t>
        </is>
      </c>
    </row>
    <row r="9">
      <c r="A9" s="4" t="inlineStr">
        <is>
          <t>Total approved g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353</v>
      </c>
      <c r="N9" s="6" t="n">
        <v>32068</v>
      </c>
      <c r="O9" s="4" t="inlineStr">
        <is>
          <t xml:space="preserve"> </t>
        </is>
      </c>
    </row>
    <row r="10">
      <c r="A10" s="4" t="inlineStr">
        <is>
          <t>Total grant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003</v>
      </c>
      <c r="N10" s="13" t="n">
        <v>27423</v>
      </c>
      <c r="O10" s="4" t="inlineStr">
        <is>
          <t xml:space="preserve"> </t>
        </is>
      </c>
    </row>
    <row r="11">
      <c r="A11" s="4" t="inlineStr">
        <is>
          <t>Total grants subject to roy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413</v>
      </c>
      <c r="N11" s="4" t="inlineStr">
        <is>
          <t xml:space="preserve"> </t>
        </is>
      </c>
      <c r="O11" s="4" t="inlineStr">
        <is>
          <t xml:space="preserve"> </t>
        </is>
      </c>
    </row>
    <row r="12">
      <c r="A12" s="4" t="inlineStr">
        <is>
          <t>Total contingent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941</v>
      </c>
      <c r="N12" s="4" t="inlineStr">
        <is>
          <t xml:space="preserve"> </t>
        </is>
      </c>
      <c r="O12" s="4" t="inlineStr">
        <is>
          <t xml:space="preserve"> </t>
        </is>
      </c>
    </row>
    <row r="13">
      <c r="A13" s="4" t="inlineStr">
        <is>
          <t>Pay annual license fees</t>
        </is>
      </c>
      <c r="B13" s="4" t="inlineStr">
        <is>
          <t xml:space="preserve"> </t>
        </is>
      </c>
      <c r="C13" s="5" t="n">
        <v>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v>
      </c>
      <c r="N13" s="4" t="inlineStr">
        <is>
          <t xml:space="preserve"> </t>
        </is>
      </c>
      <c r="O13" s="4" t="inlineStr">
        <is>
          <t xml:space="preserve"> </t>
        </is>
      </c>
    </row>
    <row r="14">
      <c r="A14" s="4" t="inlineStr">
        <is>
          <t>Contingent Consideration Classified as Equity, Fair Value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55</v>
      </c>
      <c r="N14" s="4" t="inlineStr">
        <is>
          <t xml:space="preserve"> </t>
        </is>
      </c>
      <c r="O14" s="5" t="n">
        <v>148</v>
      </c>
    </row>
    <row r="15">
      <c r="A15" s="4" t="inlineStr">
        <is>
          <t>Revenue regulatory milestones</t>
        </is>
      </c>
      <c r="B15" s="5" t="n">
        <v>32100</v>
      </c>
      <c r="C15" s="6" t="n">
        <v>32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 License Issue Fee</t>
        </is>
      </c>
      <c r="B16" s="6" t="n">
        <v>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0</v>
      </c>
    </row>
    <row r="18">
      <c r="A18" s="4" t="inlineStr">
        <is>
          <t>Research and developmen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0</v>
      </c>
      <c r="N18" s="4" t="inlineStr">
        <is>
          <t xml:space="preserve"> </t>
        </is>
      </c>
      <c r="O18" s="4" t="inlineStr">
        <is>
          <t xml:space="preserve"> </t>
        </is>
      </c>
    </row>
    <row r="19">
      <c r="A19" s="4" t="inlineStr">
        <is>
          <t>Received fees</t>
        </is>
      </c>
      <c r="B19" s="4" t="inlineStr">
        <is>
          <t xml:space="preserve"> </t>
        </is>
      </c>
      <c r="C19" s="4" t="inlineStr">
        <is>
          <t xml:space="preserve"> </t>
        </is>
      </c>
      <c r="D19" s="5" t="n">
        <v>141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llaboration agree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The fees will be paid in instalments of $500 within 30 days of the Effective Date and three additional
installments of $500, $200 and $211 upon completion of certain activities under the research plan. Unless terminated earlier, this agreement
will remain in effect until (a) a period of eighteen (18) months thereafter or (b) completion of the project plan and submission and
approval of the final report, whichever occurs sooner, unless otherwise extended. The consideration is recorded as a reduction of R&amp;D
expenses, net in the consolidated statements of operations according to the input model method on a cost-to-cost basis. The remainder
of the consideration is recorded as other accounts payable in the consolidated balance sheets.</t>
        </is>
      </c>
      <c r="N20" s="4" t="inlineStr">
        <is>
          <t>The fees will be paid in instalments of $500 within 30 days of the Effective Date and three additional
installments of $500, $200 and $211 upon completion of certain activities under the research plan. Unless terminated earlier, this agreement
will remain in effect until (a) a period of eighteen (18) months thereafter or (b) completion of the project plan and submission and
approval of the final report, whichever occurs sooner, unless otherwise extended. The consideration is recorded as a reduction of R&amp;D
expenses, net in the consolidated statements of operations according to the input model method on a cost-to-cost basis. The remainder
of the consideration is recorded as other accounts payable in the consolidated balance sheets.</t>
        </is>
      </c>
      <c r="O20" s="4" t="inlineStr">
        <is>
          <t xml:space="preserve"> </t>
        </is>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6698</v>
      </c>
      <c r="N21" s="4" t="inlineStr">
        <is>
          <t xml:space="preserve"> </t>
        </is>
      </c>
      <c r="O21" s="6" t="n">
        <v>16244</v>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oyalties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03</v>
      </c>
      <c r="N24" s="9" t="n">
        <v>0.03</v>
      </c>
      <c r="O24" s="4" t="inlineStr">
        <is>
          <t xml:space="preserve"> </t>
        </is>
      </c>
    </row>
    <row r="25">
      <c r="A25" s="4" t="inlineStr">
        <is>
          <t>Annual license fees</t>
        </is>
      </c>
      <c r="B25" s="6"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oyalties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0.035</v>
      </c>
      <c r="N28" s="12" t="n">
        <v>0.035</v>
      </c>
      <c r="O28" s="4" t="inlineStr">
        <is>
          <t xml:space="preserve"> </t>
        </is>
      </c>
    </row>
    <row r="29">
      <c r="A29" s="4" t="inlineStr">
        <is>
          <t>Annual license fees</t>
        </is>
      </c>
      <c r="B29" s="5"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ceived amount of progra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77</v>
      </c>
      <c r="N32" s="13" t="n">
        <v>1912</v>
      </c>
      <c r="O32" s="4" t="inlineStr">
        <is>
          <t xml:space="preserve"> </t>
        </is>
      </c>
    </row>
    <row r="33">
      <c r="A33" s="4" t="inlineStr">
        <is>
          <t>Receiv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768</v>
      </c>
      <c r="N33" s="13" t="n">
        <v>783</v>
      </c>
      <c r="O33" s="4" t="inlineStr">
        <is>
          <t xml:space="preserve"> </t>
        </is>
      </c>
    </row>
    <row r="34">
      <c r="A34" s="4" t="inlineStr">
        <is>
          <t>II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ceived amount of progra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622</v>
      </c>
      <c r="N36" s="4" t="inlineStr">
        <is>
          <t xml:space="preserve"> </t>
        </is>
      </c>
      <c r="O36" s="4" t="inlineStr">
        <is>
          <t xml:space="preserve"> </t>
        </is>
      </c>
    </row>
    <row r="37">
      <c r="A37" s="4" t="inlineStr">
        <is>
          <t>JSR Corpor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 annual license fees</t>
        </is>
      </c>
      <c r="B39" s="4" t="inlineStr">
        <is>
          <t xml:space="preserve"> </t>
        </is>
      </c>
      <c r="C39" s="5" t="n">
        <v>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oehringer Ingelheim International GmbH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mmitments and Contingen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ceived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200</v>
      </c>
      <c r="N42" s="4" t="inlineStr">
        <is>
          <t xml:space="preserve"> </t>
        </is>
      </c>
      <c r="O42" s="4" t="inlineStr">
        <is>
          <t xml:space="preserve"> </t>
        </is>
      </c>
    </row>
    <row r="43">
      <c r="A43" s="4" t="inlineStr">
        <is>
          <t>Research and developmen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124</v>
      </c>
      <c r="N43" s="4" t="inlineStr">
        <is>
          <t xml:space="preserve"> </t>
        </is>
      </c>
      <c r="O43" s="5" t="n">
        <v>287</v>
      </c>
    </row>
  </sheetData>
  <mergeCells count="3">
    <mergeCell ref="A1:A2"/>
    <mergeCell ref="D1:L1"/>
    <mergeCell ref="M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s>
  <sheetData>
    <row r="1">
      <c r="A1" s="1" t="inlineStr">
        <is>
          <t>Long-Term Debt (Details) - USD ($) $ in Thousands</t>
        </is>
      </c>
      <c r="B1" s="2" t="inlineStr">
        <is>
          <t>1 Months Ended</t>
        </is>
      </c>
      <c r="C1" s="2" t="inlineStr">
        <is>
          <t>12 Months Ended</t>
        </is>
      </c>
    </row>
    <row r="2">
      <c r="B2" s="2" t="inlineStr">
        <is>
          <t>Aug. 16, 2021</t>
        </is>
      </c>
      <c r="C2" s="2" t="inlineStr">
        <is>
          <t>Dec. 31, 2023</t>
        </is>
      </c>
      <c r="D2" s="2" t="inlineStr">
        <is>
          <t>Dec. 31, 2022</t>
        </is>
      </c>
    </row>
    <row r="3">
      <c r="A3" s="3" t="inlineStr">
        <is>
          <t>Long-Term Debt (Details) [Line Items]</t>
        </is>
      </c>
      <c r="B3" s="4" t="inlineStr">
        <is>
          <t xml:space="preserve"> </t>
        </is>
      </c>
      <c r="C3" s="4" t="inlineStr">
        <is>
          <t xml:space="preserve"> </t>
        </is>
      </c>
      <c r="D3" s="4" t="inlineStr">
        <is>
          <t xml:space="preserve"> </t>
        </is>
      </c>
    </row>
    <row r="4">
      <c r="A4" s="4" t="inlineStr">
        <is>
          <t>Aggregate principal amount</t>
        </is>
      </c>
      <c r="B4" s="5" t="n">
        <v>30000</v>
      </c>
      <c r="C4" s="4" t="inlineStr">
        <is>
          <t xml:space="preserve"> </t>
        </is>
      </c>
      <c r="D4" s="4" t="inlineStr">
        <is>
          <t xml:space="preserve"> </t>
        </is>
      </c>
    </row>
    <row r="5">
      <c r="A5" s="4" t="inlineStr">
        <is>
          <t>Loan agreement, description</t>
        </is>
      </c>
      <c r="B5" s="4" t="inlineStr">
        <is>
          <t xml:space="preserve"> </t>
        </is>
      </c>
      <c r="C5" s="4" t="inlineStr">
        <is>
          <t>(a) 3.0 % of amounts prepaid, if such prepayment occurs during
the first 12 months following the closing date; (b) 2.0% after 12 months but prior to 24 months; (c) 1.0% after 24 months but prior to
36 months, and (d) no charge after 36 months.</t>
        </is>
      </c>
      <c r="D5" s="4" t="inlineStr">
        <is>
          <t xml:space="preserve"> </t>
        </is>
      </c>
    </row>
    <row r="6">
      <c r="A6" s="4" t="inlineStr">
        <is>
          <t>Prepaid rate</t>
        </is>
      </c>
      <c r="B6" s="4" t="inlineStr">
        <is>
          <t xml:space="preserve"> </t>
        </is>
      </c>
      <c r="C6" s="12" t="n">
        <v>0.0655</v>
      </c>
      <c r="D6" s="4" t="inlineStr">
        <is>
          <t xml:space="preserve"> </t>
        </is>
      </c>
    </row>
    <row r="7">
      <c r="A7" s="4" t="inlineStr">
        <is>
          <t>Interest and prime rate, description</t>
        </is>
      </c>
      <c r="B7" s="4" t="inlineStr">
        <is>
          <t xml:space="preserve"> </t>
        </is>
      </c>
      <c r="C7" s="4" t="inlineStr">
        <is>
          <t>(i) the Prime Rate as reported in The Wall Street Journal plus 5.70% and (ii) 8.95%.</t>
        </is>
      </c>
      <c r="D7" s="4" t="inlineStr">
        <is>
          <t xml:space="preserve"> </t>
        </is>
      </c>
    </row>
    <row r="8">
      <c r="A8" s="4" t="inlineStr">
        <is>
          <t>Prime rate</t>
        </is>
      </c>
      <c r="B8" s="4" t="inlineStr">
        <is>
          <t xml:space="preserve"> </t>
        </is>
      </c>
      <c r="C8" s="12" t="n">
        <v>0.08500000000000001</v>
      </c>
      <c r="D8" s="4" t="inlineStr">
        <is>
          <t xml:space="preserve"> </t>
        </is>
      </c>
    </row>
    <row r="9">
      <c r="A9" s="4" t="inlineStr">
        <is>
          <t>Principal outstanding amount</t>
        </is>
      </c>
      <c r="B9" s="4" t="inlineStr">
        <is>
          <t xml:space="preserve"> </t>
        </is>
      </c>
      <c r="C9" s="5" t="n">
        <v>10747</v>
      </c>
      <c r="D9" s="4" t="inlineStr">
        <is>
          <t xml:space="preserve"> </t>
        </is>
      </c>
    </row>
    <row r="10">
      <c r="A10" s="4" t="inlineStr">
        <is>
          <t>Unamortized debt discount, issuance costs and End of Term Charge</t>
        </is>
      </c>
      <c r="B10" s="4" t="inlineStr">
        <is>
          <t xml:space="preserve"> </t>
        </is>
      </c>
      <c r="C10" s="6" t="n">
        <v>440</v>
      </c>
      <c r="D10" s="4" t="inlineStr">
        <is>
          <t xml:space="preserve"> </t>
        </is>
      </c>
    </row>
    <row r="11">
      <c r="A11" s="4" t="inlineStr">
        <is>
          <t>End of Term Charge</t>
        </is>
      </c>
      <c r="B11" s="4" t="inlineStr">
        <is>
          <t xml:space="preserve"> </t>
        </is>
      </c>
      <c r="C11" s="6" t="n">
        <v>983</v>
      </c>
      <c r="D11" s="4" t="inlineStr">
        <is>
          <t xml:space="preserve"> </t>
        </is>
      </c>
    </row>
    <row r="12">
      <c r="A12" s="4" t="inlineStr">
        <is>
          <t>Interest expense the term loan amount</t>
        </is>
      </c>
      <c r="B12" s="4" t="inlineStr">
        <is>
          <t xml:space="preserve"> </t>
        </is>
      </c>
      <c r="C12" s="6" t="n">
        <v>2404</v>
      </c>
      <c r="D12" s="5" t="n">
        <v>2069</v>
      </c>
    </row>
    <row r="13">
      <c r="A13" s="4" t="inlineStr">
        <is>
          <t>Maximum aggregate amount</t>
        </is>
      </c>
      <c r="B13" s="4" t="inlineStr">
        <is>
          <t xml:space="preserve"> </t>
        </is>
      </c>
      <c r="C13" s="6" t="n">
        <v>2000</v>
      </c>
      <c r="D13" s="4" t="inlineStr">
        <is>
          <t xml:space="preserve"> </t>
        </is>
      </c>
    </row>
    <row r="14">
      <c r="A14" s="4" t="inlineStr">
        <is>
          <t>Cash balance</t>
        </is>
      </c>
      <c r="B14" s="4" t="inlineStr">
        <is>
          <t xml:space="preserve"> </t>
        </is>
      </c>
      <c r="C14" s="5" t="n">
        <v>5000</v>
      </c>
      <c r="D14" s="4" t="inlineStr">
        <is>
          <t xml:space="preserve"> </t>
        </is>
      </c>
    </row>
    <row r="15">
      <c r="A15" s="4" t="inlineStr">
        <is>
          <t>First tranche [Member]</t>
        </is>
      </c>
      <c r="B15" s="4" t="inlineStr">
        <is>
          <t xml:space="preserve"> </t>
        </is>
      </c>
      <c r="C15" s="4" t="inlineStr">
        <is>
          <t xml:space="preserve"> </t>
        </is>
      </c>
      <c r="D15" s="4" t="inlineStr">
        <is>
          <t xml:space="preserve"> </t>
        </is>
      </c>
    </row>
    <row r="16">
      <c r="A16" s="3" t="inlineStr">
        <is>
          <t>Long-Term Debt (Details) [Line Items]</t>
        </is>
      </c>
      <c r="B16" s="4" t="inlineStr">
        <is>
          <t xml:space="preserve"> </t>
        </is>
      </c>
      <c r="C16" s="4" t="inlineStr">
        <is>
          <t xml:space="preserve"> </t>
        </is>
      </c>
      <c r="D16" s="4" t="inlineStr">
        <is>
          <t xml:space="preserve"> </t>
        </is>
      </c>
    </row>
    <row r="17">
      <c r="A17" s="4" t="inlineStr">
        <is>
          <t>Advanced amount</t>
        </is>
      </c>
      <c r="B17" s="5" t="n">
        <v>15000</v>
      </c>
      <c r="C17" s="4" t="inlineStr">
        <is>
          <t xml:space="preserve"> </t>
        </is>
      </c>
      <c r="D17" s="4" t="inlineStr">
        <is>
          <t xml:space="preserve"> </t>
        </is>
      </c>
    </row>
    <row r="18">
      <c r="A18" s="4" t="inlineStr">
        <is>
          <t>Second tranche [Member]</t>
        </is>
      </c>
      <c r="B18" s="4" t="inlineStr">
        <is>
          <t xml:space="preserve"> </t>
        </is>
      </c>
      <c r="C18" s="4" t="inlineStr">
        <is>
          <t xml:space="preserve"> </t>
        </is>
      </c>
      <c r="D18" s="4" t="inlineStr">
        <is>
          <t xml:space="preserve"> </t>
        </is>
      </c>
    </row>
    <row r="19">
      <c r="A19" s="3" t="inlineStr">
        <is>
          <t>Long-Term Debt (Details) [Line Items]</t>
        </is>
      </c>
      <c r="B19" s="4" t="inlineStr">
        <is>
          <t xml:space="preserve"> </t>
        </is>
      </c>
      <c r="C19" s="4" t="inlineStr">
        <is>
          <t xml:space="preserve"> </t>
        </is>
      </c>
      <c r="D19" s="4" t="inlineStr">
        <is>
          <t xml:space="preserve"> </t>
        </is>
      </c>
    </row>
    <row r="20">
      <c r="A20" s="4" t="inlineStr">
        <is>
          <t>Aggregate principal amount</t>
        </is>
      </c>
      <c r="B20" s="4" t="inlineStr">
        <is>
          <t xml:space="preserve"> </t>
        </is>
      </c>
      <c r="C20" s="4" t="inlineStr">
        <is>
          <t xml:space="preserve"> </t>
        </is>
      </c>
      <c r="D20" s="6" t="n">
        <v>10000</v>
      </c>
    </row>
    <row r="21">
      <c r="A21" s="4" t="inlineStr">
        <is>
          <t>Third tranche [Member]</t>
        </is>
      </c>
      <c r="B21" s="4" t="inlineStr">
        <is>
          <t xml:space="preserve"> </t>
        </is>
      </c>
      <c r="C21" s="4" t="inlineStr">
        <is>
          <t xml:space="preserve"> </t>
        </is>
      </c>
      <c r="D21" s="4" t="inlineStr">
        <is>
          <t xml:space="preserve"> </t>
        </is>
      </c>
    </row>
    <row r="22">
      <c r="A22" s="3" t="inlineStr">
        <is>
          <t>Long-Term Debt (Details) [Line Items]</t>
        </is>
      </c>
      <c r="B22" s="4" t="inlineStr">
        <is>
          <t xml:space="preserve"> </t>
        </is>
      </c>
      <c r="C22" s="4" t="inlineStr">
        <is>
          <t xml:space="preserve"> </t>
        </is>
      </c>
      <c r="D22" s="4" t="inlineStr">
        <is>
          <t xml:space="preserve"> </t>
        </is>
      </c>
    </row>
    <row r="23">
      <c r="A23" s="4" t="inlineStr">
        <is>
          <t>Aggregate principal amount</t>
        </is>
      </c>
      <c r="B23" s="4" t="inlineStr">
        <is>
          <t xml:space="preserve"> </t>
        </is>
      </c>
      <c r="C23" s="4" t="inlineStr">
        <is>
          <t xml:space="preserve"> </t>
        </is>
      </c>
      <c r="D23" s="5" t="n">
        <v>5000</v>
      </c>
    </row>
    <row r="24">
      <c r="A24" s="4" t="inlineStr">
        <is>
          <t>Long Term Debts [Member]</t>
        </is>
      </c>
      <c r="B24" s="4" t="inlineStr">
        <is>
          <t xml:space="preserve"> </t>
        </is>
      </c>
      <c r="C24" s="4" t="inlineStr">
        <is>
          <t xml:space="preserve"> </t>
        </is>
      </c>
      <c r="D24" s="4" t="inlineStr">
        <is>
          <t xml:space="preserve"> </t>
        </is>
      </c>
    </row>
    <row r="25">
      <c r="A25" s="3" t="inlineStr">
        <is>
          <t>Long-Term Debt (Details) [Line Items]</t>
        </is>
      </c>
      <c r="B25" s="4" t="inlineStr">
        <is>
          <t xml:space="preserve"> </t>
        </is>
      </c>
      <c r="C25" s="4" t="inlineStr">
        <is>
          <t xml:space="preserve"> </t>
        </is>
      </c>
      <c r="D25" s="4" t="inlineStr">
        <is>
          <t xml:space="preserve"> </t>
        </is>
      </c>
    </row>
    <row r="26">
      <c r="A26" s="4" t="inlineStr">
        <is>
          <t>Effective interest rate</t>
        </is>
      </c>
      <c r="B26" s="4" t="inlineStr">
        <is>
          <t xml:space="preserve"> </t>
        </is>
      </c>
      <c r="C26" s="12" t="n">
        <v>0.1939</v>
      </c>
      <c r="D2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loss per share of Common Stock</t>
        </is>
      </c>
      <c r="B4" s="8" t="n">
        <v>0.51</v>
      </c>
      <c r="C4" s="8" t="n">
        <v>0.95</v>
      </c>
    </row>
    <row r="5">
      <c r="A5" s="4" t="inlineStr">
        <is>
          <t>Weighted average number of shares of Common Stock outstanding, diluted</t>
        </is>
      </c>
      <c r="B5" s="6" t="n">
        <v>51330324</v>
      </c>
      <c r="C5" s="6" t="n">
        <v>298540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Future Principal Payments for the Long-Term Debt - USD ($) $ in Thousands</t>
        </is>
      </c>
      <c r="B1" s="2" t="inlineStr">
        <is>
          <t>Dec. 31, 2023</t>
        </is>
      </c>
      <c r="C1" s="2" t="inlineStr">
        <is>
          <t>Dec. 31, 2022</t>
        </is>
      </c>
    </row>
    <row r="2">
      <c r="A2" s="3" t="inlineStr">
        <is>
          <t>Schedule Of Future Principal Payments For The Long Term Debt Abstract</t>
        </is>
      </c>
      <c r="B2" s="4" t="inlineStr">
        <is>
          <t xml:space="preserve"> </t>
        </is>
      </c>
      <c r="C2" s="4" t="inlineStr">
        <is>
          <t xml:space="preserve"> </t>
        </is>
      </c>
    </row>
    <row r="3">
      <c r="A3" s="4" t="inlineStr">
        <is>
          <t>2024</t>
        </is>
      </c>
      <c r="B3" s="5" t="n">
        <v>5785</v>
      </c>
      <c r="C3" s="4" t="inlineStr">
        <is>
          <t xml:space="preserve"> </t>
        </is>
      </c>
    </row>
    <row r="4">
      <c r="A4" s="4" t="inlineStr">
        <is>
          <t>2025</t>
        </is>
      </c>
      <c r="B4" s="6" t="n">
        <v>4962</v>
      </c>
      <c r="C4" s="4" t="inlineStr">
        <is>
          <t xml:space="preserve"> </t>
        </is>
      </c>
    </row>
    <row r="5">
      <c r="A5" s="4" t="inlineStr">
        <is>
          <t>Total principal payments</t>
        </is>
      </c>
      <c r="B5" s="6" t="n">
        <v>10747</v>
      </c>
      <c r="C5" s="4" t="inlineStr">
        <is>
          <t xml:space="preserve"> </t>
        </is>
      </c>
    </row>
    <row r="6">
      <c r="A6" s="4" t="inlineStr">
        <is>
          <t>Unamortized discount, debt issuance costs and accretion of End of Term Charge</t>
        </is>
      </c>
      <c r="B6" s="6" t="n">
        <v>440</v>
      </c>
      <c r="C6" s="4" t="inlineStr">
        <is>
          <t xml:space="preserve"> </t>
        </is>
      </c>
    </row>
    <row r="7">
      <c r="A7" s="4" t="inlineStr">
        <is>
          <t>Total future principal payments</t>
        </is>
      </c>
      <c r="B7" s="6" t="n">
        <v>11187</v>
      </c>
      <c r="C7" s="4" t="inlineStr">
        <is>
          <t xml:space="preserve"> </t>
        </is>
      </c>
    </row>
    <row r="8">
      <c r="A8" s="4" t="inlineStr">
        <is>
          <t>Current portion of long-term debt</t>
        </is>
      </c>
      <c r="B8" s="6" t="n">
        <v>-5785</v>
      </c>
      <c r="C8" s="4" t="inlineStr">
        <is>
          <t xml:space="preserve"> </t>
        </is>
      </c>
    </row>
    <row r="9">
      <c r="A9" s="4" t="inlineStr">
        <is>
          <t>Long-term debt, net</t>
        </is>
      </c>
      <c r="B9" s="5" t="n">
        <v>5402</v>
      </c>
      <c r="C9" s="5" t="n">
        <v>105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 Part-1 - USD ($) $ / shares in Units, $ in Thousands</t>
        </is>
      </c>
      <c r="K1" s="2" t="inlineStr">
        <is>
          <t>12 Months Ended</t>
        </is>
      </c>
    </row>
    <row r="2">
      <c r="B2" s="2" t="inlineStr">
        <is>
          <t>Jan. 01, 2026</t>
        </is>
      </c>
      <c r="C2" s="2" t="inlineStr">
        <is>
          <t>Jan. 01, 2024</t>
        </is>
      </c>
      <c r="D2" s="2" t="inlineStr">
        <is>
          <t>May 04, 2023</t>
        </is>
      </c>
      <c r="E2" s="2" t="inlineStr">
        <is>
          <t>Apr. 24, 2023</t>
        </is>
      </c>
      <c r="F2" s="2" t="inlineStr">
        <is>
          <t>Feb. 27, 2023</t>
        </is>
      </c>
      <c r="G2" s="2" t="inlineStr">
        <is>
          <t>Feb. 22, 2023</t>
        </is>
      </c>
      <c r="H2" s="2" t="inlineStr">
        <is>
          <t>Dec. 31, 2021</t>
        </is>
      </c>
      <c r="I2" s="2" t="inlineStr">
        <is>
          <t>Oct. 31, 2021</t>
        </is>
      </c>
      <c r="J2" s="2" t="inlineStr">
        <is>
          <t>Dec. 18, 2018</t>
        </is>
      </c>
      <c r="K2" s="2" t="inlineStr">
        <is>
          <t>Dec. 31, 2023</t>
        </is>
      </c>
      <c r="L2" s="2" t="inlineStr">
        <is>
          <t>Dec. 31, 2022</t>
        </is>
      </c>
      <c r="M2" s="2" t="inlineStr">
        <is>
          <t>Mar. 15, 2024</t>
        </is>
      </c>
      <c r="N2" s="2" t="inlineStr">
        <is>
          <t>Oct. 29, 2023</t>
        </is>
      </c>
      <c r="O2" s="2" t="inlineStr">
        <is>
          <t>Sep. 30, 2023</t>
        </is>
      </c>
      <c r="P2" s="2" t="inlineStr">
        <is>
          <t>Aug. 24, 2022</t>
        </is>
      </c>
      <c r="Q2" s="2" t="inlineStr">
        <is>
          <t>Dec. 31, 2020</t>
        </is>
      </c>
      <c r="R2" s="2" t="inlineStr">
        <is>
          <t>Oct. 29, 2019</t>
        </is>
      </c>
      <c r="S2" s="2" t="inlineStr">
        <is>
          <t>Oct. 28, 2019</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0000000</v>
      </c>
      <c r="L4" s="6" t="n">
        <v>12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7" t="n">
        <v>0.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ale of stock</t>
        </is>
      </c>
      <c r="B6" s="4" t="inlineStr">
        <is>
          <t xml:space="preserve"> </t>
        </is>
      </c>
      <c r="C6" s="4" t="inlineStr">
        <is>
          <t xml:space="preserve"> </t>
        </is>
      </c>
      <c r="D6" s="6" t="n">
        <v>12797957</v>
      </c>
      <c r="E6" s="6" t="n">
        <v>2463224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warra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5979930</v>
      </c>
      <c r="L9" s="6" t="n">
        <v>2998228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ed and outstanding shar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9" t="n">
        <v>0.65</v>
      </c>
    </row>
    <row r="11">
      <c r="A11" s="4" t="inlineStr">
        <is>
          <t>Shares issued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2.5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ross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5" t="n">
        <v>748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10" t="n">
        <v>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275</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proceeds (in Dollars)</t>
        </is>
      </c>
      <c r="B14" s="4" t="inlineStr">
        <is>
          <t xml:space="preserve"> </t>
        </is>
      </c>
      <c r="C14" s="4" t="inlineStr">
        <is>
          <t xml:space="preserve"> </t>
        </is>
      </c>
      <c r="D14" s="4" t="inlineStr">
        <is>
          <t xml:space="preserve"> </t>
        </is>
      </c>
      <c r="E14" s="4" t="inlineStr">
        <is>
          <t xml:space="preserve"> </t>
        </is>
      </c>
      <c r="F14" s="5" t="n">
        <v>129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 cost (in Dollars)</t>
        </is>
      </c>
      <c r="B15" s="4" t="inlineStr">
        <is>
          <t xml:space="preserve"> </t>
        </is>
      </c>
      <c r="C15" s="4" t="inlineStr">
        <is>
          <t xml:space="preserve"> </t>
        </is>
      </c>
      <c r="D15" s="4" t="inlineStr">
        <is>
          <t xml:space="preserve"> </t>
        </is>
      </c>
      <c r="E15" s="4" t="inlineStr">
        <is>
          <t xml:space="preserve"> </t>
        </is>
      </c>
      <c r="F15" s="5" t="n">
        <v>17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ercisable price per share (in Dollars per share)</t>
        </is>
      </c>
      <c r="B16" s="4" t="inlineStr">
        <is>
          <t xml:space="preserve"> </t>
        </is>
      </c>
      <c r="C16" s="4" t="inlineStr">
        <is>
          <t xml:space="preserve"> </t>
        </is>
      </c>
      <c r="D16" s="10" t="n">
        <v>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ggregate offering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500000</v>
      </c>
      <c r="L17" s="4" t="inlineStr">
        <is>
          <t xml:space="preserve"> </t>
        </is>
      </c>
      <c r="M17" s="4" t="inlineStr">
        <is>
          <t xml:space="preserve"> </t>
        </is>
      </c>
      <c r="N17" s="4" t="inlineStr">
        <is>
          <t xml:space="preserve"> </t>
        </is>
      </c>
      <c r="O17" s="4" t="inlineStr">
        <is>
          <t xml:space="preserve"> </t>
        </is>
      </c>
      <c r="P17" s="4" t="inlineStr">
        <is>
          <t xml:space="preserve"> </t>
        </is>
      </c>
      <c r="Q17" s="6" t="n">
        <v>50000</v>
      </c>
      <c r="R17" s="4" t="inlineStr">
        <is>
          <t xml:space="preserve"> </t>
        </is>
      </c>
      <c r="S17" s="4" t="inlineStr">
        <is>
          <t xml:space="preserve"> </t>
        </is>
      </c>
    </row>
    <row r="18">
      <c r="A18" s="4" t="inlineStr">
        <is>
          <t>Average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62</v>
      </c>
      <c r="L18" s="8" t="n">
        <v>1.1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aggregate net proceed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73</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ggregate commission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ransaction cos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1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ceeds from Issuance of Common Stock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air value of share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2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tract liability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976</v>
      </c>
      <c r="L24" s="5" t="n">
        <v>197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mount receivabl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quity method of investme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dditional received amoun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gregate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00000</v>
      </c>
      <c r="L29" s="6" t="n">
        <v>1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eferred stock,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0.0001</v>
      </c>
      <c r="L30" s="7" t="n">
        <v>0.000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ale of stock</t>
        </is>
      </c>
      <c r="B33" s="4" t="inlineStr">
        <is>
          <t xml:space="preserve"> </t>
        </is>
      </c>
      <c r="C33" s="4" t="inlineStr">
        <is>
          <t xml:space="preserve"> </t>
        </is>
      </c>
      <c r="D33" s="4" t="inlineStr">
        <is>
          <t xml:space="preserve"> </t>
        </is>
      </c>
      <c r="E33" s="4" t="inlineStr">
        <is>
          <t xml:space="preserve"> </t>
        </is>
      </c>
      <c r="F33" s="6" t="n">
        <v>319949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11.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5069058</v>
      </c>
    </row>
    <row r="37">
      <c r="A37" s="4" t="inlineStr">
        <is>
          <t>Additional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5069058</v>
      </c>
      <c r="S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share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60000000</v>
      </c>
      <c r="Q40" s="4" t="inlineStr">
        <is>
          <t xml:space="preserve"> </t>
        </is>
      </c>
      <c r="R40" s="4" t="inlineStr">
        <is>
          <t xml:space="preserve"> </t>
        </is>
      </c>
      <c r="S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7" t="n">
        <v>0.0001</v>
      </c>
      <c r="Q41" s="4" t="inlineStr">
        <is>
          <t xml:space="preserve"> </t>
        </is>
      </c>
      <c r="R41" s="4" t="inlineStr">
        <is>
          <t xml:space="preserve"> </t>
        </is>
      </c>
      <c r="S41" s="4" t="inlineStr">
        <is>
          <t xml:space="preserve"> </t>
        </is>
      </c>
    </row>
    <row r="42">
      <c r="A42" s="4" t="inlineStr">
        <is>
          <t>Exercise outstanding warran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0.099</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share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20000000</v>
      </c>
      <c r="Q45" s="4" t="inlineStr">
        <is>
          <t xml:space="preserve"> </t>
        </is>
      </c>
      <c r="R45" s="4" t="inlineStr">
        <is>
          <t xml:space="preserve"> </t>
        </is>
      </c>
      <c r="S45" s="4" t="inlineStr">
        <is>
          <t xml:space="preserve"> </t>
        </is>
      </c>
    </row>
    <row r="46">
      <c r="A46" s="4" t="inlineStr">
        <is>
          <t>Common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0.0001</v>
      </c>
      <c r="Q46" s="4" t="inlineStr">
        <is>
          <t xml:space="preserve"> </t>
        </is>
      </c>
      <c r="R46" s="4" t="inlineStr">
        <is>
          <t xml:space="preserve"> </t>
        </is>
      </c>
      <c r="S46" s="4" t="inlineStr">
        <is>
          <t xml:space="preserve"> </t>
        </is>
      </c>
    </row>
    <row r="47">
      <c r="A47" s="4" t="inlineStr">
        <is>
          <t>Public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warran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Gross proceeds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ggregate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9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s issued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231.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e 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ale of stock</t>
        </is>
      </c>
      <c r="B57" s="4" t="inlineStr">
        <is>
          <t xml:space="preserve"> </t>
        </is>
      </c>
      <c r="C57" s="4" t="inlineStr">
        <is>
          <t xml:space="preserve"> </t>
        </is>
      </c>
      <c r="D57" s="6" t="n">
        <v>11834286</v>
      </c>
      <c r="E57" s="4" t="inlineStr">
        <is>
          <t xml:space="preserve"> </t>
        </is>
      </c>
      <c r="F57" s="6" t="n">
        <v>2776428</v>
      </c>
      <c r="G57" s="6" t="n">
        <v>1461071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s issued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10" t="n">
        <v>0.24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et proceeds (in Dollars)</t>
        </is>
      </c>
      <c r="B59" s="4" t="inlineStr">
        <is>
          <t xml:space="preserve"> </t>
        </is>
      </c>
      <c r="C59" s="4" t="inlineStr">
        <is>
          <t xml:space="preserve"> </t>
        </is>
      </c>
      <c r="D59" s="5" t="n">
        <v>585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ssuance cost (in Dollars)</t>
        </is>
      </c>
      <c r="B60" s="4" t="inlineStr">
        <is>
          <t xml:space="preserve"> </t>
        </is>
      </c>
      <c r="C60" s="4" t="inlineStr">
        <is>
          <t xml:space="preserve"> </t>
        </is>
      </c>
      <c r="D60" s="5" t="n">
        <v>15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Gross proceeds (in Dollars)</t>
        </is>
      </c>
      <c r="B63" s="4" t="inlineStr">
        <is>
          <t xml:space="preserve"> </t>
        </is>
      </c>
      <c r="C63" s="4" t="inlineStr">
        <is>
          <t xml:space="preserve"> </t>
        </is>
      </c>
      <c r="D63" s="4" t="inlineStr">
        <is>
          <t xml:space="preserve"> </t>
        </is>
      </c>
      <c r="E63" s="4" t="inlineStr">
        <is>
          <t xml:space="preserve"> </t>
        </is>
      </c>
      <c r="F63" s="5" t="n">
        <v>146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xercis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00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ale of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7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Gross proceeds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7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e funded warrant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xercise outstanding warrant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0999</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dditional shares</t>
        </is>
      </c>
      <c r="B75" s="4" t="inlineStr">
        <is>
          <t xml:space="preserve"> </t>
        </is>
      </c>
      <c r="C75" s="6" t="n">
        <v>2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Threshold consecutive trading days</t>
        </is>
      </c>
      <c r="B76" s="4" t="inlineStr">
        <is>
          <t xml:space="preserve"> </t>
        </is>
      </c>
      <c r="C76" s="4" t="inlineStr">
        <is>
          <t>20 day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Threshold consecutive trading days within</t>
        </is>
      </c>
      <c r="B77" s="4" t="inlineStr">
        <is>
          <t xml:space="preserve"> </t>
        </is>
      </c>
      <c r="C77" s="4" t="inlineStr">
        <is>
          <t>30 day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hare price (in Dollars per share)</t>
        </is>
      </c>
      <c r="B78" s="4" t="inlineStr">
        <is>
          <t xml:space="preserve"> </t>
        </is>
      </c>
      <c r="C78" s="8" t="n">
        <v>22.7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5</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9164968</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TM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ale of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00</v>
      </c>
      <c r="L83" s="6" t="n">
        <v>229044</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tock Purchas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hares issued pric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8</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are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75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oceeds from Issuance of Common Stock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FF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Equity method of investment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Forecas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dditional shares</t>
        </is>
      </c>
      <c r="B94" s="6" t="n">
        <v>2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Threshold consecutive trading days</t>
        </is>
      </c>
      <c r="B95" s="4" t="inlineStr">
        <is>
          <t>20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Threshold consecutive trading days within</t>
        </is>
      </c>
      <c r="B96" s="4" t="inlineStr">
        <is>
          <t>30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hare price (in Dollars per share)</t>
        </is>
      </c>
      <c r="B97" s="5" t="n">
        <v>2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cond Tranch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hares issued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8" t="n">
        <v>2.57</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ecurities 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ale of stock</t>
        </is>
      </c>
      <c r="B103" s="4" t="inlineStr">
        <is>
          <t xml:space="preserve"> </t>
        </is>
      </c>
      <c r="C103" s="4" t="inlineStr">
        <is>
          <t xml:space="preserve"> </t>
        </is>
      </c>
      <c r="D103" s="4" t="inlineStr">
        <is>
          <t xml:space="preserve"> </t>
        </is>
      </c>
      <c r="E103" s="4" t="inlineStr">
        <is>
          <t xml:space="preserve"> </t>
        </is>
      </c>
      <c r="F103" s="4" t="inlineStr">
        <is>
          <t xml:space="preserve"> </t>
        </is>
      </c>
      <c r="G103" s="6" t="n">
        <v>15997448</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hares issued pric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10" t="n">
        <v>0.24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sheetData>
  <mergeCells count="2">
    <mergeCell ref="A1:A2"/>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5" customWidth="1" min="1" max="1"/>
    <col width="40" customWidth="1" min="2" max="2"/>
    <col width="32" customWidth="1" min="3" max="3"/>
    <col width="32" customWidth="1" min="4" max="4"/>
    <col width="32" customWidth="1" min="5" max="5"/>
    <col width="32" customWidth="1" min="6" max="6"/>
    <col width="32" customWidth="1" min="7" max="7"/>
    <col width="32" customWidth="1" min="8" max="8"/>
    <col width="32" customWidth="1" min="9" max="9"/>
    <col width="40" customWidth="1" min="10" max="10"/>
    <col width="21" customWidth="1" min="11" max="11"/>
    <col width="32" customWidth="1" min="12" max="12"/>
    <col width="25" customWidth="1" min="13" max="13"/>
    <col width="14" customWidth="1" min="14" max="14"/>
    <col width="21" customWidth="1" min="15" max="15"/>
  </cols>
  <sheetData>
    <row r="1">
      <c r="A1" s="1" t="inlineStr">
        <is>
          <t>Stockholders Equity (Details) - Part-2 $ / shares in Units, $ in Thousands</t>
        </is>
      </c>
      <c r="J1" s="2" t="inlineStr">
        <is>
          <t>12 Months Ended</t>
        </is>
      </c>
    </row>
    <row r="2">
      <c r="B2" s="2" t="inlineStr">
        <is>
          <t>Oct. 29, 2023 USD ($) $ / shares shares</t>
        </is>
      </c>
      <c r="C2" s="2" t="inlineStr">
        <is>
          <t>Oct. 19, 2023 $ / shares shares</t>
        </is>
      </c>
      <c r="D2" s="2" t="inlineStr">
        <is>
          <t>Aug. 21, 2023 $ / shares shares</t>
        </is>
      </c>
      <c r="E2" s="2" t="inlineStr">
        <is>
          <t>Mar. 01, 2023 $ / shares shares</t>
        </is>
      </c>
      <c r="F2" s="2" t="inlineStr">
        <is>
          <t>Sep. 30, 2022 $ / shares shares</t>
        </is>
      </c>
      <c r="G2" s="2" t="inlineStr">
        <is>
          <t>Aug. 22, 2022 $ / shares shares</t>
        </is>
      </c>
      <c r="H2" s="2" t="inlineStr">
        <is>
          <t>Jun. 21, 2022 $ / shares shares</t>
        </is>
      </c>
      <c r="I2" s="2" t="inlineStr">
        <is>
          <t>Mar. 29, 2022 $ / shares shares</t>
        </is>
      </c>
      <c r="J2" s="2" t="inlineStr">
        <is>
          <t>Dec. 31, 2023 USD ($) $ / shares shares</t>
        </is>
      </c>
      <c r="K2" s="2" t="inlineStr">
        <is>
          <t>Jan. 01, 2024 shares</t>
        </is>
      </c>
      <c r="L2" s="2" t="inlineStr">
        <is>
          <t>Dec. 11, 2023 $ / shares shares</t>
        </is>
      </c>
      <c r="M2" s="2" t="inlineStr">
        <is>
          <t>Feb. 27, 2023 $ / shares</t>
        </is>
      </c>
      <c r="N2" s="2" t="inlineStr">
        <is>
          <t>Dec. 31, 2022</t>
        </is>
      </c>
      <c r="O2" s="2" t="inlineStr">
        <is>
          <t>Dec. 31, 2019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 expir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5 years</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 redeem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equal or exceeds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0 years</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ranted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39187</v>
      </c>
      <c r="L8" s="4" t="inlineStr">
        <is>
          <t xml:space="preserve"> </t>
        </is>
      </c>
      <c r="M8" s="4" t="inlineStr">
        <is>
          <t xml:space="preserve"> </t>
        </is>
      </c>
      <c r="N8" s="4" t="inlineStr">
        <is>
          <t xml:space="preserve"> </t>
        </is>
      </c>
      <c r="O8" s="6" t="n">
        <v>1000</v>
      </c>
    </row>
    <row r="9">
      <c r="A9" s="4" t="inlineStr">
        <is>
          <t>Outstanding shar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04</v>
      </c>
      <c r="O9" s="4" t="inlineStr">
        <is>
          <t xml:space="preserve"> </t>
        </is>
      </c>
    </row>
    <row r="10">
      <c r="A10" s="4" t="inlineStr">
        <is>
          <t>Issuance of common stock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11104</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ranted option shares | shares</t>
        </is>
      </c>
      <c r="B11" s="6" t="n">
        <v>151100</v>
      </c>
      <c r="C11" s="6" t="n">
        <v>41000</v>
      </c>
      <c r="D11" s="6" t="n">
        <v>8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Vesting period term</t>
        </is>
      </c>
      <c r="B12" s="4" t="inlineStr">
        <is>
          <t>4 years</t>
        </is>
      </c>
      <c r="C12" s="4" t="inlineStr">
        <is>
          <t>4 years</t>
        </is>
      </c>
      <c r="D12" s="4" t="inlineStr">
        <is>
          <t xml:space="preserve"> </t>
        </is>
      </c>
      <c r="E12" s="4" t="inlineStr">
        <is>
          <t xml:space="preserve"> </t>
        </is>
      </c>
      <c r="F12" s="4" t="inlineStr">
        <is>
          <t>1 year</t>
        </is>
      </c>
      <c r="G12" s="4" t="inlineStr">
        <is>
          <t>4 years</t>
        </is>
      </c>
      <c r="H12" s="4" t="inlineStr">
        <is>
          <t>4 years</t>
        </is>
      </c>
      <c r="I12" s="4" t="inlineStr">
        <is>
          <t>4 years</t>
        </is>
      </c>
      <c r="J12" s="4" t="inlineStr">
        <is>
          <t>1 year 7 months 24 days</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option exercise price (in Dollars per share)</t>
        </is>
      </c>
      <c r="B13" s="10" t="n">
        <v>0.275</v>
      </c>
      <c r="C13" s="8" t="n">
        <v>0.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275</v>
      </c>
      <c r="M13" s="4" t="inlineStr">
        <is>
          <t xml:space="preserve"> </t>
        </is>
      </c>
      <c r="N13" s="4" t="inlineStr">
        <is>
          <t xml:space="preserve"> </t>
        </is>
      </c>
      <c r="O13" s="4" t="inlineStr">
        <is>
          <t xml:space="preserve"> </t>
        </is>
      </c>
    </row>
    <row r="14">
      <c r="A14" s="4" t="inlineStr">
        <is>
          <t>Exercise price (in Dollars per share)</t>
        </is>
      </c>
      <c r="B14" s="14" t="n">
        <v>0.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001</v>
      </c>
      <c r="N14" s="4" t="inlineStr">
        <is>
          <t xml:space="preserve"> </t>
        </is>
      </c>
      <c r="O14" s="4" t="inlineStr">
        <is>
          <t xml:space="preserve"> </t>
        </is>
      </c>
    </row>
    <row r="15">
      <c r="A15" s="4" t="inlineStr">
        <is>
          <t>Original exercise price (in Dollars per share)</t>
        </is>
      </c>
      <c r="B15" s="8" t="n">
        <v>0.6899999999999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 exercised period</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air value vested amount (in Dollars) | $</t>
        </is>
      </c>
      <c r="B17" s="5" t="n">
        <v>1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508280</v>
      </c>
      <c r="M18" s="4" t="inlineStr">
        <is>
          <t xml:space="preserve"> </t>
        </is>
      </c>
      <c r="N18" s="4" t="inlineStr">
        <is>
          <t xml:space="preserve"> </t>
        </is>
      </c>
      <c r="O18" s="4" t="inlineStr">
        <is>
          <t xml:space="preserve"> </t>
        </is>
      </c>
    </row>
    <row r="19">
      <c r="A19" s="4" t="inlineStr">
        <is>
          <t>2019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ranted option shares | shares</t>
        </is>
      </c>
      <c r="B21" s="4" t="inlineStr">
        <is>
          <t xml:space="preserve"> </t>
        </is>
      </c>
      <c r="C21" s="4" t="inlineStr">
        <is>
          <t xml:space="preserve"> </t>
        </is>
      </c>
      <c r="D21" s="4" t="inlineStr">
        <is>
          <t xml:space="preserve"> </t>
        </is>
      </c>
      <c r="E21" s="6" t="n">
        <v>1543000</v>
      </c>
      <c r="F21" s="6" t="n">
        <v>20000</v>
      </c>
      <c r="G21" s="6" t="n">
        <v>290000</v>
      </c>
      <c r="H21" s="6" t="n">
        <v>350500</v>
      </c>
      <c r="I21" s="6" t="n">
        <v>1153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8" t="n">
        <v>0.37</v>
      </c>
      <c r="G22" s="8" t="n">
        <v>0.66</v>
      </c>
      <c r="H22" s="8" t="n">
        <v>0.66</v>
      </c>
      <c r="I22" s="8" t="n">
        <v>1.4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ggregate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694871</v>
      </c>
      <c r="M23" s="4" t="inlineStr">
        <is>
          <t xml:space="preserve"> </t>
        </is>
      </c>
      <c r="N23" s="4" t="inlineStr">
        <is>
          <t xml:space="preserve"> </t>
        </is>
      </c>
      <c r="O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trading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20 years</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ing period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3 years</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option exchange ratio</t>
        </is>
      </c>
      <c r="B28" s="15" t="n">
        <v>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trading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0 years</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esting perio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4 years</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option exchange ratio</t>
        </is>
      </c>
      <c r="B33" s="15" t="n">
        <v>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option exercise price (in Dollars per share)</t>
        </is>
      </c>
      <c r="B36" s="4" t="inlineStr">
        <is>
          <t xml:space="preserve"> </t>
        </is>
      </c>
      <c r="C36" s="4" t="inlineStr">
        <is>
          <t xml:space="preserve"> </t>
        </is>
      </c>
      <c r="D36" s="10" t="n">
        <v>0.36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oard of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11" t="n">
        <v>0.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esting period term</t>
        </is>
      </c>
      <c r="B40" s="4" t="inlineStr">
        <is>
          <t xml:space="preserve"> </t>
        </is>
      </c>
      <c r="C40" s="4" t="inlineStr">
        <is>
          <t xml:space="preserve"> </t>
        </is>
      </c>
      <c r="D40" s="4" t="inlineStr">
        <is>
          <t>4 years</t>
        </is>
      </c>
      <c r="E40" s="4" t="inlineStr">
        <is>
          <t>4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based compensation (in Dollar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9</v>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s>
  <sheetData>
    <row r="1">
      <c r="A1" s="1" t="inlineStr">
        <is>
          <t>Stockholders Equity (Details) - Part-3 - USD ($) $ in Thousands</t>
        </is>
      </c>
      <c r="H1" s="2" t="inlineStr">
        <is>
          <t>12 Months Ended</t>
        </is>
      </c>
    </row>
    <row r="2">
      <c r="B2" s="2" t="inlineStr">
        <is>
          <t>Oct. 29, 2023</t>
        </is>
      </c>
      <c r="C2" s="2" t="inlineStr">
        <is>
          <t>Oct. 19, 2023</t>
        </is>
      </c>
      <c r="D2" s="2" t="inlineStr">
        <is>
          <t>Sep. 30, 2022</t>
        </is>
      </c>
      <c r="E2" s="2" t="inlineStr">
        <is>
          <t>Aug. 22, 2022</t>
        </is>
      </c>
      <c r="F2" s="2" t="inlineStr">
        <is>
          <t>Jun. 21, 2022</t>
        </is>
      </c>
      <c r="G2" s="2" t="inlineStr">
        <is>
          <t>Mar. 29, 2022</t>
        </is>
      </c>
      <c r="H2" s="2" t="inlineStr">
        <is>
          <t>Dec. 31, 2023</t>
        </is>
      </c>
      <c r="I2" s="2" t="inlineStr">
        <is>
          <t>Dec. 31, 2022</t>
        </is>
      </c>
      <c r="J2" s="2" t="inlineStr">
        <is>
          <t>Nov. 30, 2017</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stock option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52</v>
      </c>
      <c r="I4" s="5" t="n">
        <v>1311</v>
      </c>
      <c r="J4" s="4" t="inlineStr">
        <is>
          <t xml:space="preserve"> </t>
        </is>
      </c>
    </row>
    <row r="5">
      <c r="A5" s="4" t="inlineStr">
        <is>
          <t>Unrecognised compensation cos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42</v>
      </c>
      <c r="I5" s="4" t="inlineStr">
        <is>
          <t xml:space="preserve"> </t>
        </is>
      </c>
      <c r="J5" s="4" t="inlineStr">
        <is>
          <t xml:space="preserve"> </t>
        </is>
      </c>
    </row>
    <row r="6">
      <c r="A6" s="4" t="inlineStr">
        <is>
          <t>Vesting period term</t>
        </is>
      </c>
      <c r="B6" s="4" t="inlineStr">
        <is>
          <t>4 years</t>
        </is>
      </c>
      <c r="C6" s="4" t="inlineStr">
        <is>
          <t>4 years</t>
        </is>
      </c>
      <c r="D6" s="4" t="inlineStr">
        <is>
          <t>1 year</t>
        </is>
      </c>
      <c r="E6" s="4" t="inlineStr">
        <is>
          <t>4 years</t>
        </is>
      </c>
      <c r="F6" s="4" t="inlineStr">
        <is>
          <t>4 years</t>
        </is>
      </c>
      <c r="G6" s="4" t="inlineStr">
        <is>
          <t>4 years</t>
        </is>
      </c>
      <c r="H6" s="4" t="inlineStr">
        <is>
          <t>1 year 7 months 24 days</t>
        </is>
      </c>
      <c r="I6" s="4" t="inlineStr">
        <is>
          <t xml:space="preserve"> </t>
        </is>
      </c>
      <c r="J6" s="4" t="inlineStr">
        <is>
          <t xml:space="preserve"> </t>
        </is>
      </c>
    </row>
    <row r="7">
      <c r="A7" s="4" t="inlineStr">
        <is>
          <t>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22</v>
      </c>
      <c r="I9" s="5" t="n">
        <v>923</v>
      </c>
      <c r="J9" s="4" t="inlineStr">
        <is>
          <t xml:space="preserve"> </t>
        </is>
      </c>
    </row>
    <row r="10">
      <c r="A10" s="4" t="inlineStr">
        <is>
          <t>Foun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of common stock underlying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74</v>
      </c>
    </row>
  </sheetData>
  <mergeCells count="2">
    <mergeCell ref="A1:A2"/>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Warrants to Purchase Common Stock Issued to Stockholders - Warrants [Member]</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Number of Shares of Common Stock Underlying Warrants</t>
        </is>
      </c>
      <c r="B4" s="6" t="n">
        <v>20923215</v>
      </c>
    </row>
    <row r="5">
      <c r="A5" s="4" t="inlineStr">
        <is>
          <t>Public Warrants [Member]</t>
        </is>
      </c>
      <c r="B5" s="4" t="inlineStr">
        <is>
          <t xml:space="preserve"> </t>
        </is>
      </c>
    </row>
    <row r="6">
      <c r="A6" s="3" t="inlineStr">
        <is>
          <t>Class of Warrant or Right [Line Items]</t>
        </is>
      </c>
      <c r="B6" s="4" t="inlineStr">
        <is>
          <t xml:space="preserve"> </t>
        </is>
      </c>
    </row>
    <row r="7">
      <c r="A7" s="4" t="inlineStr">
        <is>
          <t>Issuance Date</t>
        </is>
      </c>
      <c r="B7" s="4" t="inlineStr">
        <is>
          <t>IPO (December 13, 2018)</t>
        </is>
      </c>
    </row>
    <row r="8">
      <c r="A8" s="4" t="inlineStr">
        <is>
          <t>Expiration Date</t>
        </is>
      </c>
      <c r="B8" s="4" t="inlineStr">
        <is>
          <t>Oct. 28,  2024</t>
        </is>
      </c>
    </row>
    <row r="9">
      <c r="A9" s="4" t="inlineStr">
        <is>
          <t>Exercise Price Per Share | $ / shares</t>
        </is>
      </c>
      <c r="B9" s="11" t="n">
        <v>11.5</v>
      </c>
    </row>
    <row r="10">
      <c r="A10" s="4" t="inlineStr">
        <is>
          <t>Number of Shares of Common Stock Underlying Warrants</t>
        </is>
      </c>
      <c r="B10" s="6" t="n">
        <v>3500000</v>
      </c>
    </row>
    <row r="11">
      <c r="A11" s="4" t="inlineStr">
        <is>
          <t>2021 Registered Direct Offering Warrants [Member]</t>
        </is>
      </c>
      <c r="B11" s="4" t="inlineStr">
        <is>
          <t xml:space="preserve"> </t>
        </is>
      </c>
    </row>
    <row r="12">
      <c r="A12" s="3" t="inlineStr">
        <is>
          <t>Class of Warrant or Right [Line Items]</t>
        </is>
      </c>
      <c r="B12" s="4" t="inlineStr">
        <is>
          <t xml:space="preserve"> </t>
        </is>
      </c>
    </row>
    <row r="13">
      <c r="A13" s="4" t="inlineStr">
        <is>
          <t>Issuance Date</t>
        </is>
      </c>
      <c r="B13" s="4" t="inlineStr">
        <is>
          <t>SPA (July 28, 2021)</t>
        </is>
      </c>
    </row>
    <row r="14">
      <c r="A14" s="4" t="inlineStr">
        <is>
          <t>Expiration Date</t>
        </is>
      </c>
      <c r="B14" s="4" t="inlineStr">
        <is>
          <t>Jan. 28,  2027</t>
        </is>
      </c>
    </row>
    <row r="15">
      <c r="A15" s="4" t="inlineStr">
        <is>
          <t>Exercise Price Per Share | $ / shares</t>
        </is>
      </c>
      <c r="B15" s="5" t="n">
        <v>5</v>
      </c>
    </row>
    <row r="16">
      <c r="A16" s="4" t="inlineStr">
        <is>
          <t>Number of Shares of Common Stock Underlying Warrants</t>
        </is>
      </c>
      <c r="B16" s="6" t="n">
        <v>2812501</v>
      </c>
    </row>
    <row r="17">
      <c r="A17" s="4" t="inlineStr">
        <is>
          <t>Pre funded warrants [Member]</t>
        </is>
      </c>
      <c r="B17" s="4" t="inlineStr">
        <is>
          <t xml:space="preserve"> </t>
        </is>
      </c>
    </row>
    <row r="18">
      <c r="A18" s="3" t="inlineStr">
        <is>
          <t>Class of Warrant or Right [Line Items]</t>
        </is>
      </c>
      <c r="B18" s="4" t="inlineStr">
        <is>
          <t xml:space="preserve"> </t>
        </is>
      </c>
    </row>
    <row r="19">
      <c r="A19" s="4" t="inlineStr">
        <is>
          <t>Issuance Date</t>
        </is>
      </c>
      <c r="B19" s="4" t="inlineStr">
        <is>
          <t>February 27, 2023</t>
        </is>
      </c>
    </row>
    <row r="20">
      <c r="A20" s="4" t="inlineStr">
        <is>
          <t>Expiration Date</t>
        </is>
      </c>
      <c r="B20" s="4" t="inlineStr">
        <is>
          <t xml:space="preserve"> </t>
        </is>
      </c>
    </row>
    <row r="21">
      <c r="A21" s="4" t="inlineStr">
        <is>
          <t>Exercise Price Per Share | $ / shares</t>
        </is>
      </c>
      <c r="B21" s="10" t="n">
        <v>0.001</v>
      </c>
    </row>
    <row r="22">
      <c r="A22" s="4" t="inlineStr">
        <is>
          <t>Number of Shares of Common Stock Underlying Warrants</t>
        </is>
      </c>
      <c r="B22" s="6" t="n">
        <v>2776428</v>
      </c>
    </row>
    <row r="23">
      <c r="A23" s="4" t="inlineStr">
        <is>
          <t>May 4, 2023 [Member] | Pre funded warrants [Member]</t>
        </is>
      </c>
      <c r="B23" s="4" t="inlineStr">
        <is>
          <t xml:space="preserve"> </t>
        </is>
      </c>
    </row>
    <row r="24">
      <c r="A24" s="3" t="inlineStr">
        <is>
          <t>Class of Warrant or Right [Line Items]</t>
        </is>
      </c>
      <c r="B24" s="4" t="inlineStr">
        <is>
          <t xml:space="preserve"> </t>
        </is>
      </c>
    </row>
    <row r="25">
      <c r="A25" s="4" t="inlineStr">
        <is>
          <t>Issuance Date</t>
        </is>
      </c>
      <c r="B25" s="4" t="inlineStr">
        <is>
          <t>May 4, 2023</t>
        </is>
      </c>
    </row>
    <row r="26">
      <c r="A26" s="4" t="inlineStr">
        <is>
          <t>Expiration Date</t>
        </is>
      </c>
      <c r="B26" s="4" t="inlineStr">
        <is>
          <t xml:space="preserve"> </t>
        </is>
      </c>
    </row>
    <row r="27">
      <c r="A27" s="4" t="inlineStr">
        <is>
          <t>Exercise Price Per Share | $ / shares</t>
        </is>
      </c>
      <c r="B27" s="10" t="n">
        <v>0.001</v>
      </c>
    </row>
    <row r="28">
      <c r="A28" s="4" t="inlineStr">
        <is>
          <t>Number of Shares of Common Stock Underlying Warrants</t>
        </is>
      </c>
      <c r="B28" s="6" t="n">
        <v>118342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Details) - Schedule of Black-Scholes Option-Pricing Model - $ / shares</t>
        </is>
      </c>
      <c r="B1" s="2" t="inlineStr">
        <is>
          <t>12 Months Ended</t>
        </is>
      </c>
    </row>
    <row r="2">
      <c r="B2" s="2" t="inlineStr">
        <is>
          <t>Dec. 31, 2023</t>
        </is>
      </c>
      <c r="C2" s="2" t="inlineStr">
        <is>
          <t>Dec. 31, 2022</t>
        </is>
      </c>
    </row>
    <row r="3">
      <c r="A3" s="3" t="inlineStr">
        <is>
          <t>Stockholders Equity (Details) - Schedule of Black-Scholes Option-Pricing Model [Line Items]</t>
        </is>
      </c>
      <c r="B3" s="4" t="inlineStr">
        <is>
          <t xml:space="preserve"> </t>
        </is>
      </c>
      <c r="C3" s="4" t="inlineStr">
        <is>
          <t xml:space="preserve"> </t>
        </is>
      </c>
    </row>
    <row r="4">
      <c r="A4" s="4" t="inlineStr">
        <is>
          <t>Expected terms of the option (years)</t>
        </is>
      </c>
      <c r="B4" s="4" t="inlineStr">
        <is>
          <t>6 years 1 month 9 days</t>
        </is>
      </c>
      <c r="C4" s="4" t="inlineStr">
        <is>
          <t xml:space="preserve"> </t>
        </is>
      </c>
    </row>
    <row r="5">
      <c r="A5" s="4" t="inlineStr">
        <is>
          <t>Minimum [Member]</t>
        </is>
      </c>
      <c r="B5" s="4" t="inlineStr">
        <is>
          <t xml:space="preserve"> </t>
        </is>
      </c>
      <c r="C5" s="4" t="inlineStr">
        <is>
          <t xml:space="preserve"> </t>
        </is>
      </c>
    </row>
    <row r="6">
      <c r="A6" s="3" t="inlineStr">
        <is>
          <t>Stockholders Equity (Details) - Schedule of Black-Scholes Option-Pricing Model [Line Items]</t>
        </is>
      </c>
      <c r="B6" s="4" t="inlineStr">
        <is>
          <t xml:space="preserve"> </t>
        </is>
      </c>
      <c r="C6" s="4" t="inlineStr">
        <is>
          <t xml:space="preserve"> </t>
        </is>
      </c>
    </row>
    <row r="7">
      <c r="A7" s="4" t="inlineStr">
        <is>
          <t>Underlying value of Common Stock ($)</t>
        </is>
      </c>
      <c r="B7" s="8" t="n">
        <v>0.28</v>
      </c>
      <c r="C7" s="8" t="n">
        <v>0.37</v>
      </c>
    </row>
    <row r="8">
      <c r="A8" s="4" t="inlineStr">
        <is>
          <t>Exercise price ($)</t>
        </is>
      </c>
      <c r="B8" s="8" t="n">
        <v>0.28</v>
      </c>
      <c r="C8" s="8" t="n">
        <v>0.37</v>
      </c>
    </row>
    <row r="9">
      <c r="A9" s="4" t="inlineStr">
        <is>
          <t>Expected volatility (%)</t>
        </is>
      </c>
      <c r="B9" s="9" t="n">
        <v>0.9</v>
      </c>
      <c r="C9" s="12" t="n">
        <v>0.853</v>
      </c>
    </row>
    <row r="10">
      <c r="A10" s="4" t="inlineStr">
        <is>
          <t>Expected terms of the option (years)</t>
        </is>
      </c>
      <c r="B10" s="4" t="inlineStr">
        <is>
          <t xml:space="preserve"> </t>
        </is>
      </c>
      <c r="C10" s="4" t="inlineStr">
        <is>
          <t>5 years 3 months 21 days</t>
        </is>
      </c>
    </row>
    <row r="11">
      <c r="A11" s="4" t="inlineStr">
        <is>
          <t>Risk-free interest rate (%)</t>
        </is>
      </c>
      <c r="B11" s="12" t="n">
        <v>0.0421</v>
      </c>
      <c r="C11" s="12" t="n">
        <v>0.025</v>
      </c>
    </row>
    <row r="12">
      <c r="A12" s="4" t="inlineStr">
        <is>
          <t>Maximum [Member]</t>
        </is>
      </c>
      <c r="B12" s="4" t="inlineStr">
        <is>
          <t xml:space="preserve"> </t>
        </is>
      </c>
      <c r="C12" s="4" t="inlineStr">
        <is>
          <t xml:space="preserve"> </t>
        </is>
      </c>
    </row>
    <row r="13">
      <c r="A13" s="3" t="inlineStr">
        <is>
          <t>Stockholders Equity (Details) - Schedule of Black-Scholes Option-Pricing Model [Line Items]</t>
        </is>
      </c>
      <c r="B13" s="4" t="inlineStr">
        <is>
          <t xml:space="preserve"> </t>
        </is>
      </c>
      <c r="C13" s="4" t="inlineStr">
        <is>
          <t xml:space="preserve"> </t>
        </is>
      </c>
    </row>
    <row r="14">
      <c r="A14" s="4" t="inlineStr">
        <is>
          <t>Underlying value of Common Stock ($)</t>
        </is>
      </c>
      <c r="B14" s="11" t="n">
        <v>0.4</v>
      </c>
      <c r="C14" s="8" t="n">
        <v>1.41</v>
      </c>
    </row>
    <row r="15">
      <c r="A15" s="4" t="inlineStr">
        <is>
          <t>Exercise price ($)</t>
        </is>
      </c>
      <c r="B15" s="11" t="n">
        <v>0.4</v>
      </c>
      <c r="C15" s="8" t="n">
        <v>1.41</v>
      </c>
    </row>
    <row r="16">
      <c r="A16" s="4" t="inlineStr">
        <is>
          <t>Expected volatility (%)</t>
        </is>
      </c>
      <c r="B16" s="12" t="n">
        <v>0.966</v>
      </c>
      <c r="C16" s="12" t="n">
        <v>0.884</v>
      </c>
    </row>
    <row r="17">
      <c r="A17" s="4" t="inlineStr">
        <is>
          <t>Expected terms of the option (years)</t>
        </is>
      </c>
      <c r="B17" s="4" t="inlineStr">
        <is>
          <t xml:space="preserve"> </t>
        </is>
      </c>
      <c r="C17" s="4" t="inlineStr">
        <is>
          <t>6 years 1 month 9 days</t>
        </is>
      </c>
    </row>
    <row r="18">
      <c r="A18" s="4" t="inlineStr">
        <is>
          <t>Risk-free interest rate (%)</t>
        </is>
      </c>
      <c r="B18" s="12" t="n">
        <v>0.0498</v>
      </c>
      <c r="C18" s="12" t="n">
        <v>0.04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Options Granted to Purchase - Stock Option [Member] $ / shares in Units, $ in Thousands</t>
        </is>
      </c>
      <c r="B1" s="2" t="inlineStr">
        <is>
          <t>12 Months Ended</t>
        </is>
      </c>
    </row>
    <row r="2">
      <c r="B2" s="2" t="inlineStr">
        <is>
          <t>Dec. 31, 2023 USD ($) $ / shares shares</t>
        </is>
      </c>
    </row>
    <row r="3">
      <c r="A3" s="3" t="inlineStr">
        <is>
          <t>Stockholders Equity (Details) - Schedule of Options Granted to Purchase [Line Items]</t>
        </is>
      </c>
      <c r="B3" s="4" t="inlineStr">
        <is>
          <t xml:space="preserve"> </t>
        </is>
      </c>
    </row>
    <row r="4">
      <c r="A4" s="4" t="inlineStr">
        <is>
          <t>Number of Options, Outstanding at the beginning of period | shares</t>
        </is>
      </c>
      <c r="B4" s="6" t="n">
        <v>4769441</v>
      </c>
    </row>
    <row r="5">
      <c r="A5" s="4" t="inlineStr">
        <is>
          <t>Weighted Average Exercise Price, Outstanding at the beginning of period | $ / shares</t>
        </is>
      </c>
      <c r="B5" s="8" t="n">
        <v>2.93</v>
      </c>
    </row>
    <row r="6">
      <c r="A6" s="4" t="inlineStr">
        <is>
          <t>Aggregate Intrinsic Value, Outstanding at the beginning of period | $</t>
        </is>
      </c>
      <c r="B6" s="5" t="n">
        <v>40</v>
      </c>
    </row>
    <row r="7">
      <c r="A7" s="4" t="inlineStr">
        <is>
          <t>Number of Options, Granted | shares</t>
        </is>
      </c>
      <c r="B7" s="6" t="n">
        <v>1817100</v>
      </c>
    </row>
    <row r="8">
      <c r="A8" s="4" t="inlineStr">
        <is>
          <t>Weighted Average Exercise Price, Granted | $ / shares</t>
        </is>
      </c>
      <c r="B8" s="8" t="n">
        <v>0.36</v>
      </c>
    </row>
    <row r="9">
      <c r="A9" s="4" t="inlineStr">
        <is>
          <t>Number of Options, Forfeited/canceled | shares</t>
        </is>
      </c>
      <c r="B9" s="6" t="n">
        <v>-1838140</v>
      </c>
    </row>
    <row r="10">
      <c r="A10" s="4" t="inlineStr">
        <is>
          <t>Weighted Average Exercise Price, Forfeited/canceled | $ / shares</t>
        </is>
      </c>
      <c r="B10" s="8" t="n">
        <v>3.98</v>
      </c>
    </row>
    <row r="11">
      <c r="A11" s="4" t="inlineStr">
        <is>
          <t>Number of Options Replacement options granted | shares</t>
        </is>
      </c>
      <c r="B11" s="6" t="n">
        <v>694871</v>
      </c>
    </row>
    <row r="12">
      <c r="A12" s="4" t="inlineStr">
        <is>
          <t>Weighted Average Exercise Price, Replacement options granted | $ / shares</t>
        </is>
      </c>
      <c r="B12" s="8" t="n">
        <v>0.27</v>
      </c>
    </row>
    <row r="13">
      <c r="A13" s="4" t="inlineStr">
        <is>
          <t>Number of Options Expired | shares</t>
        </is>
      </c>
      <c r="B13" s="6" t="n">
        <v>-162561</v>
      </c>
    </row>
    <row r="14">
      <c r="A14" s="4" t="inlineStr">
        <is>
          <t>Weighted Average Exercise Price, Expired | $ / shares</t>
        </is>
      </c>
      <c r="B14" s="8" t="n">
        <v>4.66</v>
      </c>
    </row>
    <row r="15">
      <c r="A15" s="4" t="inlineStr">
        <is>
          <t>Number of Options, Exercised | shares</t>
        </is>
      </c>
      <c r="B15" s="4" t="inlineStr">
        <is>
          <t xml:space="preserve"> </t>
        </is>
      </c>
    </row>
    <row r="16">
      <c r="A16" s="4" t="inlineStr">
        <is>
          <t>Weighted Average Exercise Price, Exercised | $ / shares</t>
        </is>
      </c>
      <c r="B16" s="4" t="inlineStr">
        <is>
          <t xml:space="preserve"> </t>
        </is>
      </c>
    </row>
    <row r="17">
      <c r="A17" s="4" t="inlineStr">
        <is>
          <t>Number of Options, Outstanding at the end of period | shares</t>
        </is>
      </c>
      <c r="B17" s="6" t="n">
        <v>5280711</v>
      </c>
    </row>
    <row r="18">
      <c r="A18" s="4" t="inlineStr">
        <is>
          <t>Weighted Average Exercise Price, Outstanding at the end of period | $ / shares</t>
        </is>
      </c>
      <c r="B18" s="8" t="n">
        <v>0.54</v>
      </c>
    </row>
    <row r="19">
      <c r="A19" s="4" t="inlineStr">
        <is>
          <t>Aggregate Intrinsic Value, Outstanding at the end of period | $</t>
        </is>
      </c>
      <c r="B19" s="5" t="n">
        <v>72</v>
      </c>
    </row>
    <row r="20">
      <c r="A20" s="4" t="inlineStr">
        <is>
          <t>Number of Options, Exercisable at end of period | shares</t>
        </is>
      </c>
      <c r="B20" s="6" t="n">
        <v>2790269</v>
      </c>
    </row>
    <row r="21">
      <c r="A21" s="4" t="inlineStr">
        <is>
          <t>Weighted Average Exercise Price, Exercisable at the end of period | $ / shares</t>
        </is>
      </c>
      <c r="B21" s="8" t="n">
        <v>0.58</v>
      </c>
    </row>
    <row r="22">
      <c r="A22" s="4" t="inlineStr">
        <is>
          <t>Weighted average remaining contractual life of outstanding options – years as of June 30, 2023</t>
        </is>
      </c>
      <c r="B22" s="4" t="inlineStr">
        <is>
          <t>6 years 10 months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Outstanding Compensation Related Warrants to Purchase Common Stock - Warrant [Member] - $ / shares</t>
        </is>
      </c>
      <c r="B1" s="2" t="inlineStr">
        <is>
          <t>9 Months Ended</t>
        </is>
      </c>
    </row>
    <row r="2">
      <c r="B2" s="2" t="inlineStr">
        <is>
          <t>Sep. 30, 2023</t>
        </is>
      </c>
      <c r="C2" s="2" t="inlineStr">
        <is>
          <t>Dec. 31, 2023</t>
        </is>
      </c>
    </row>
    <row r="3">
      <c r="A3" s="3" t="inlineStr">
        <is>
          <t>Stockholders Equity (Details) - Schedule of Outstanding Compensation Related Warrants to Purchase Common Stock [Line Items]</t>
        </is>
      </c>
      <c r="B3" s="4" t="inlineStr">
        <is>
          <t xml:space="preserve"> </t>
        </is>
      </c>
      <c r="C3" s="4" t="inlineStr">
        <is>
          <t xml:space="preserve"> </t>
        </is>
      </c>
    </row>
    <row r="4">
      <c r="A4" s="4" t="inlineStr">
        <is>
          <t>Issuance Date</t>
        </is>
      </c>
      <c r="B4" s="4" t="inlineStr">
        <is>
          <t>Nov. 27,  2017</t>
        </is>
      </c>
      <c r="C4" s="4" t="inlineStr">
        <is>
          <t xml:space="preserve"> </t>
        </is>
      </c>
    </row>
    <row r="5">
      <c r="A5" s="4" t="inlineStr">
        <is>
          <t>Expiration Date</t>
        </is>
      </c>
      <c r="B5" s="4" t="inlineStr">
        <is>
          <t xml:space="preserve"> </t>
        </is>
      </c>
      <c r="C5" s="4" t="inlineStr">
        <is>
          <t xml:space="preserve"> </t>
        </is>
      </c>
    </row>
    <row r="6">
      <c r="A6" s="4" t="inlineStr">
        <is>
          <t>Exercise Price Per Share</t>
        </is>
      </c>
      <c r="B6" s="4" t="inlineStr">
        <is>
          <t xml:space="preserve"> </t>
        </is>
      </c>
      <c r="C6" s="10" t="n">
        <v>0.001</v>
      </c>
    </row>
    <row r="7">
      <c r="A7" s="4" t="inlineStr">
        <is>
          <t>Number of Shares of Common Stock Underlying Warrants</t>
        </is>
      </c>
      <c r="B7" s="6" t="n">
        <v>2974</v>
      </c>
      <c r="C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Payment Expenses - Selling, General and Administrative Expenses [Member]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Research and development expenses, net</t>
        </is>
      </c>
      <c r="B4" s="5" t="n">
        <v>369</v>
      </c>
      <c r="C4" s="5" t="n">
        <v>490</v>
      </c>
    </row>
    <row r="5">
      <c r="A5" s="4" t="inlineStr">
        <is>
          <t>General and administrative</t>
        </is>
      </c>
      <c r="B5" s="6" t="n">
        <v>690</v>
      </c>
      <c r="C5" s="6" t="n">
        <v>1039</v>
      </c>
    </row>
    <row r="6">
      <c r="A6" s="4" t="inlineStr">
        <is>
          <t>Total</t>
        </is>
      </c>
      <c r="B6" s="5" t="n">
        <v>1059</v>
      </c>
      <c r="C6" s="5" t="n">
        <v>15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Expenses, Net  (Details) - Schedule of Research and Development Expenses, Net - Research and Development Expense [Member] - USD ($) $ in Thousands</t>
        </is>
      </c>
      <c r="B1" s="2" t="inlineStr">
        <is>
          <t>12 Months Ended</t>
        </is>
      </c>
    </row>
    <row r="2">
      <c r="B2" s="2" t="inlineStr">
        <is>
          <t>Dec. 31, 2023</t>
        </is>
      </c>
      <c r="C2" s="2" t="inlineStr">
        <is>
          <t>Dec. 31, 2022</t>
        </is>
      </c>
    </row>
    <row r="3">
      <c r="A3" s="3" t="inlineStr">
        <is>
          <t>Research and Development Expenses, Net (Details) - Schedule of Research and Development Expenses, Net [Line Items]</t>
        </is>
      </c>
      <c r="B3" s="4" t="inlineStr">
        <is>
          <t xml:space="preserve"> </t>
        </is>
      </c>
      <c r="C3" s="4" t="inlineStr">
        <is>
          <t xml:space="preserve"> </t>
        </is>
      </c>
    </row>
    <row r="4">
      <c r="A4" s="4" t="inlineStr">
        <is>
          <t>Professional service and subcontractors</t>
        </is>
      </c>
      <c r="B4" s="5" t="n">
        <v>10349</v>
      </c>
      <c r="C4" s="5" t="n">
        <v>5218</v>
      </c>
    </row>
    <row r="5">
      <c r="A5" s="4" t="inlineStr">
        <is>
          <t>Salaries and related expenses</t>
        </is>
      </c>
      <c r="B5" s="6" t="n">
        <v>5636</v>
      </c>
      <c r="C5" s="6" t="n">
        <v>8640</v>
      </c>
    </row>
    <row r="6">
      <c r="A6" s="4" t="inlineStr">
        <is>
          <t>Stock-based compensation</t>
        </is>
      </c>
      <c r="B6" s="6" t="n">
        <v>369</v>
      </c>
      <c r="C6" s="6" t="n">
        <v>490</v>
      </c>
    </row>
    <row r="7">
      <c r="A7" s="4" t="inlineStr">
        <is>
          <t>Depreciation</t>
        </is>
      </c>
      <c r="B7" s="6" t="n">
        <v>782</v>
      </c>
      <c r="C7" s="6" t="n">
        <v>909</v>
      </c>
    </row>
    <row r="8">
      <c r="A8" s="4" t="inlineStr">
        <is>
          <t>Materials and supplies</t>
        </is>
      </c>
      <c r="B8" s="6" t="n">
        <v>930</v>
      </c>
      <c r="C8" s="6" t="n">
        <v>1149</v>
      </c>
    </row>
    <row r="9">
      <c r="A9" s="4" t="inlineStr">
        <is>
          <t>Rent and related expenses</t>
        </is>
      </c>
      <c r="B9" s="6" t="n">
        <v>905</v>
      </c>
      <c r="C9" s="6" t="n">
        <v>1101</v>
      </c>
    </row>
    <row r="10">
      <c r="A10" s="4" t="inlineStr">
        <is>
          <t>Other</t>
        </is>
      </c>
      <c r="B10" s="6" t="n">
        <v>104</v>
      </c>
      <c r="C10" s="6" t="n">
        <v>160</v>
      </c>
    </row>
    <row r="11">
      <c r="A11" s="4" t="inlineStr">
        <is>
          <t>Research And Development Expenses, Gross</t>
        </is>
      </c>
      <c r="B11" s="6" t="n">
        <v>19075</v>
      </c>
      <c r="C11" s="6" t="n">
        <v>17667</v>
      </c>
    </row>
    <row r="12">
      <c r="A12" s="4" t="inlineStr">
        <is>
          <t>Less change in contingent liabilities</t>
        </is>
      </c>
      <c r="B12" s="6" t="n">
        <v>-40</v>
      </c>
      <c r="C12" s="4" t="inlineStr">
        <is>
          <t xml:space="preserve"> </t>
        </is>
      </c>
    </row>
    <row r="13">
      <c r="A13" s="4" t="inlineStr">
        <is>
          <t>Less income from collaboration agreements</t>
        </is>
      </c>
      <c r="B13" s="6" t="n">
        <v>-1272</v>
      </c>
      <c r="C13" s="6" t="n">
        <v>-287</v>
      </c>
    </row>
    <row r="14">
      <c r="A14" s="4" t="inlineStr">
        <is>
          <t>Less grants from the IIA</t>
        </is>
      </c>
      <c r="B14" s="6" t="n">
        <v>-1065</v>
      </c>
      <c r="C14" s="6" t="n">
        <v>-1136</v>
      </c>
    </row>
    <row r="15">
      <c r="A15" s="4" t="inlineStr">
        <is>
          <t>Research And Development Expenses, Net</t>
        </is>
      </c>
      <c r="B15" s="5" t="n">
        <v>16698</v>
      </c>
      <c r="C15" s="5" t="n">
        <v>16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20" customWidth="1" min="7" max="7"/>
    <col width="13" customWidth="1" min="8" max="8"/>
    <col width="13" customWidth="1" min="9" max="9"/>
  </cols>
  <sheetData>
    <row r="1">
      <c r="A1" s="1" t="inlineStr">
        <is>
          <t>Consolidated Statements of Changes in Stockholders’ Equity - USD ($) $ in Thousands</t>
        </is>
      </c>
      <c r="C1" s="2" t="inlineStr">
        <is>
          <t>Common Stock</t>
        </is>
      </c>
      <c r="E1" s="2" t="inlineStr">
        <is>
          <t>Additional Paid-in Capital</t>
        </is>
      </c>
      <c r="G1" s="2" t="inlineStr">
        <is>
          <t>Accumulated Deficit</t>
        </is>
      </c>
      <c r="H1" s="2" t="inlineStr">
        <is>
          <t>Total</t>
        </is>
      </c>
    </row>
    <row r="2">
      <c r="A2" s="4" t="inlineStr">
        <is>
          <t>Balance at Dec. 31, 2021</t>
        </is>
      </c>
      <c r="C2" s="5" t="n">
        <v>2</v>
      </c>
      <c r="E2" s="5" t="n">
        <v>156017</v>
      </c>
      <c r="G2" s="5" t="n">
        <v>-108484</v>
      </c>
      <c r="H2" s="5" t="n">
        <v>47535</v>
      </c>
    </row>
    <row r="3">
      <c r="A3" s="4" t="inlineStr">
        <is>
          <t>Balance (in Shares) at Dec. 31, 2021</t>
        </is>
      </c>
      <c r="C3" s="6" t="n">
        <v>29747538</v>
      </c>
      <c r="E3" s="4" t="inlineStr">
        <is>
          <t xml:space="preserve"> </t>
        </is>
      </c>
      <c r="G3" s="4" t="inlineStr">
        <is>
          <t xml:space="preserve"> </t>
        </is>
      </c>
      <c r="H3" s="4" t="inlineStr">
        <is>
          <t xml:space="preserve"> </t>
        </is>
      </c>
    </row>
    <row r="4">
      <c r="A4" s="4" t="inlineStr">
        <is>
          <t>Issuance of Common Stock under Open Market Sales Agreement net of $8 issuance costs (**)</t>
        </is>
      </c>
      <c r="B4" s="4" t="inlineStr">
        <is>
          <t>[2]</t>
        </is>
      </c>
      <c r="C4" s="4" t="inlineStr">
        <is>
          <t xml:space="preserve"> </t>
        </is>
      </c>
      <c r="D4" s="4" t="inlineStr">
        <is>
          <t>[1]</t>
        </is>
      </c>
      <c r="E4" s="6" t="n">
        <v>273</v>
      </c>
      <c r="G4" s="4" t="inlineStr">
        <is>
          <t xml:space="preserve"> </t>
        </is>
      </c>
      <c r="H4" s="6" t="n">
        <v>273</v>
      </c>
    </row>
    <row r="5">
      <c r="A5" s="4" t="inlineStr">
        <is>
          <t>Issuance of Common Stock under Open Market Sales Agreement net of $8 issuance costs (**) (in Shares)</t>
        </is>
      </c>
      <c r="B5" s="4" t="inlineStr">
        <is>
          <t>[2]</t>
        </is>
      </c>
      <c r="C5" s="6" t="n">
        <v>229044</v>
      </c>
      <c r="E5" s="4" t="inlineStr">
        <is>
          <t xml:space="preserve"> </t>
        </is>
      </c>
      <c r="G5" s="4" t="inlineStr">
        <is>
          <t xml:space="preserve"> </t>
        </is>
      </c>
      <c r="H5" s="4" t="inlineStr">
        <is>
          <t xml:space="preserve"> </t>
        </is>
      </c>
    </row>
    <row r="6">
      <c r="A6" s="4" t="inlineStr">
        <is>
          <t>Stock-based compensation expenses</t>
        </is>
      </c>
      <c r="C6" s="4" t="inlineStr">
        <is>
          <t xml:space="preserve"> </t>
        </is>
      </c>
      <c r="E6" s="6" t="n">
        <v>1529</v>
      </c>
      <c r="G6" s="4" t="inlineStr">
        <is>
          <t xml:space="preserve"> </t>
        </is>
      </c>
      <c r="H6" s="6" t="n">
        <v>1529</v>
      </c>
    </row>
    <row r="7">
      <c r="A7" s="4" t="inlineStr">
        <is>
          <t>Proceeds on account of shares (***)</t>
        </is>
      </c>
      <c r="B7" s="4" t="inlineStr">
        <is>
          <t>[3]</t>
        </is>
      </c>
      <c r="C7" s="4" t="inlineStr">
        <is>
          <t xml:space="preserve"> </t>
        </is>
      </c>
      <c r="E7" s="6" t="n">
        <v>19</v>
      </c>
      <c r="G7" s="4" t="inlineStr">
        <is>
          <t xml:space="preserve"> </t>
        </is>
      </c>
      <c r="H7" s="6" t="n">
        <v>19</v>
      </c>
    </row>
    <row r="8">
      <c r="A8" s="4" t="inlineStr">
        <is>
          <t>Proceeds on account of shares (***) (in Shares)</t>
        </is>
      </c>
      <c r="B8" s="4" t="inlineStr">
        <is>
          <t>[3]</t>
        </is>
      </c>
      <c r="C8" s="4" t="inlineStr">
        <is>
          <t xml:space="preserve"> </t>
        </is>
      </c>
      <c r="E8" s="4" t="inlineStr">
        <is>
          <t xml:space="preserve"> </t>
        </is>
      </c>
      <c r="G8" s="4" t="inlineStr">
        <is>
          <t xml:space="preserve"> </t>
        </is>
      </c>
      <c r="H8" s="4" t="inlineStr">
        <is>
          <t xml:space="preserve"> </t>
        </is>
      </c>
    </row>
    <row r="9">
      <c r="A9" s="4" t="inlineStr">
        <is>
          <t>Net loss</t>
        </is>
      </c>
      <c r="C9" s="4" t="inlineStr">
        <is>
          <t xml:space="preserve"> </t>
        </is>
      </c>
      <c r="E9" s="4" t="inlineStr">
        <is>
          <t xml:space="preserve"> </t>
        </is>
      </c>
      <c r="G9" s="6" t="n">
        <v>-28317</v>
      </c>
      <c r="H9" s="6" t="n">
        <v>-28317</v>
      </c>
    </row>
    <row r="10">
      <c r="A10" s="4" t="inlineStr">
        <is>
          <t>Balance at Dec. 31, 2022</t>
        </is>
      </c>
      <c r="C10" s="5" t="n">
        <v>2</v>
      </c>
      <c r="E10" s="6" t="n">
        <v>157838</v>
      </c>
      <c r="G10" s="6" t="n">
        <v>-136801</v>
      </c>
      <c r="H10" s="6" t="n">
        <v>21039</v>
      </c>
    </row>
    <row r="11">
      <c r="A11" s="4" t="inlineStr">
        <is>
          <t>Balance (in Shares) at Dec. 31, 2022</t>
        </is>
      </c>
      <c r="C11" s="6" t="n">
        <v>29976582</v>
      </c>
      <c r="E11" s="4" t="inlineStr">
        <is>
          <t xml:space="preserve"> </t>
        </is>
      </c>
      <c r="G11" s="4" t="inlineStr">
        <is>
          <t xml:space="preserve"> </t>
        </is>
      </c>
      <c r="H11" s="4" t="inlineStr">
        <is>
          <t xml:space="preserve"> </t>
        </is>
      </c>
    </row>
    <row r="12">
      <c r="A12" s="4" t="inlineStr">
        <is>
          <t>Issuance of Common Stock and warrants under Private Investment in Public Equity (“PIPE”), net of $333 issuance costs (**)</t>
        </is>
      </c>
      <c r="B12" s="4" t="inlineStr">
        <is>
          <t>[2]</t>
        </is>
      </c>
      <c r="C12" s="5" t="n">
        <v>1</v>
      </c>
      <c r="E12" s="6" t="n">
        <v>7151</v>
      </c>
      <c r="G12" s="4" t="inlineStr">
        <is>
          <t xml:space="preserve"> </t>
        </is>
      </c>
      <c r="H12" s="6" t="n">
        <v>7152</v>
      </c>
    </row>
    <row r="13">
      <c r="A13" s="4" t="inlineStr">
        <is>
          <t>Issuance of Common Stock and warrants under Private Investment in Public Equity (“PIPE”), net of $333 issuance costs (**) (in Shares)</t>
        </is>
      </c>
      <c r="B13" s="4" t="inlineStr">
        <is>
          <t>[2]</t>
        </is>
      </c>
      <c r="C13" s="6" t="n">
        <v>15997448</v>
      </c>
      <c r="E13" s="4" t="inlineStr">
        <is>
          <t xml:space="preserve"> </t>
        </is>
      </c>
      <c r="G13" s="4" t="inlineStr">
        <is>
          <t xml:space="preserve"> </t>
        </is>
      </c>
      <c r="H13" s="4" t="inlineStr">
        <is>
          <t xml:space="preserve"> </t>
        </is>
      </c>
    </row>
    <row r="14">
      <c r="A14" s="4" t="inlineStr">
        <is>
          <t>Reissuance of treasury stock (***)</t>
        </is>
      </c>
      <c r="B14" s="4" t="inlineStr">
        <is>
          <t>[3]</t>
        </is>
      </c>
      <c r="C14" s="4" t="inlineStr">
        <is>
          <t xml:space="preserve"> </t>
        </is>
      </c>
      <c r="E14" s="4" t="inlineStr">
        <is>
          <t xml:space="preserve"> </t>
        </is>
      </c>
      <c r="G14" s="4" t="inlineStr">
        <is>
          <t xml:space="preserve"> </t>
        </is>
      </c>
      <c r="H14" s="4" t="inlineStr">
        <is>
          <t xml:space="preserve"> </t>
        </is>
      </c>
    </row>
    <row r="15">
      <c r="A15" s="4" t="inlineStr">
        <is>
          <t>Reissuance of treasury stock (***) (in Shares)</t>
        </is>
      </c>
      <c r="B15" s="4" t="inlineStr">
        <is>
          <t>[3]</t>
        </is>
      </c>
      <c r="C15" s="6" t="n">
        <v>5700</v>
      </c>
      <c r="E15" s="4" t="inlineStr">
        <is>
          <t xml:space="preserve"> </t>
        </is>
      </c>
      <c r="G15" s="4" t="inlineStr">
        <is>
          <t xml:space="preserve"> </t>
        </is>
      </c>
      <c r="H15" s="4" t="inlineStr">
        <is>
          <t xml:space="preserve"> </t>
        </is>
      </c>
    </row>
    <row r="16">
      <c r="A16" s="4" t="inlineStr">
        <is>
          <t>Stock-based compensation expenses</t>
        </is>
      </c>
      <c r="C16" s="4" t="inlineStr">
        <is>
          <t xml:space="preserve"> </t>
        </is>
      </c>
      <c r="E16" s="6" t="n">
        <v>1059</v>
      </c>
      <c r="G16" s="4" t="inlineStr">
        <is>
          <t xml:space="preserve"> </t>
        </is>
      </c>
      <c r="H16" s="6" t="n">
        <v>1059</v>
      </c>
    </row>
    <row r="17">
      <c r="A17" s="4" t="inlineStr">
        <is>
          <t>Issuance of Common Stock under Open Market Sales Agreement (**)</t>
        </is>
      </c>
      <c r="B17" s="4" t="inlineStr">
        <is>
          <t>[2]</t>
        </is>
      </c>
      <c r="C17" s="4" t="inlineStr">
        <is>
          <t xml:space="preserve"> </t>
        </is>
      </c>
      <c r="D17" s="4" t="inlineStr">
        <is>
          <t>[1]</t>
        </is>
      </c>
      <c r="E17" s="4" t="inlineStr">
        <is>
          <t xml:space="preserve"> </t>
        </is>
      </c>
      <c r="F17" s="4" t="inlineStr">
        <is>
          <t>[1]</t>
        </is>
      </c>
      <c r="G17" s="4" t="inlineStr">
        <is>
          <t xml:space="preserve"> </t>
        </is>
      </c>
      <c r="H17" s="4" t="inlineStr">
        <is>
          <t xml:space="preserve"> </t>
        </is>
      </c>
      <c r="I17" s="4" t="inlineStr">
        <is>
          <t>[1]</t>
        </is>
      </c>
    </row>
    <row r="18">
      <c r="A18" s="4" t="inlineStr">
        <is>
          <t>Issuance of Common Stock under Open Market Sales Agreement (**) (in Shares)</t>
        </is>
      </c>
      <c r="B18" s="4" t="inlineStr">
        <is>
          <t>[2]</t>
        </is>
      </c>
      <c r="C18" s="6" t="n">
        <v>200</v>
      </c>
      <c r="E18" s="4" t="inlineStr">
        <is>
          <t xml:space="preserve"> </t>
        </is>
      </c>
      <c r="G18" s="4" t="inlineStr">
        <is>
          <t xml:space="preserve"> </t>
        </is>
      </c>
      <c r="H18" s="4" t="inlineStr">
        <is>
          <t xml:space="preserve"> </t>
        </is>
      </c>
    </row>
    <row r="19">
      <c r="A19" s="4" t="inlineStr">
        <is>
          <t>Net loss</t>
        </is>
      </c>
      <c r="C19" s="4" t="inlineStr">
        <is>
          <t xml:space="preserve"> </t>
        </is>
      </c>
      <c r="E19" s="4" t="inlineStr">
        <is>
          <t xml:space="preserve"> </t>
        </is>
      </c>
      <c r="G19" s="6" t="n">
        <v>-26169</v>
      </c>
      <c r="H19" s="6" t="n">
        <v>-26169</v>
      </c>
    </row>
    <row r="20">
      <c r="A20" s="4" t="inlineStr">
        <is>
          <t>Balance at Dec. 31, 2023</t>
        </is>
      </c>
      <c r="C20" s="5" t="n">
        <v>3</v>
      </c>
      <c r="E20" s="5" t="n">
        <v>166048</v>
      </c>
      <c r="G20" s="5" t="n">
        <v>-162970</v>
      </c>
      <c r="H20" s="5" t="n">
        <v>3081</v>
      </c>
    </row>
    <row r="21">
      <c r="A21" s="4" t="inlineStr">
        <is>
          <t>Balance (in Shares) at Dec. 31, 2023</t>
        </is>
      </c>
      <c r="C21" s="6" t="n">
        <v>45979930</v>
      </c>
      <c r="E21" s="4" t="inlineStr">
        <is>
          <t xml:space="preserve"> </t>
        </is>
      </c>
      <c r="G21" s="4" t="inlineStr">
        <is>
          <t xml:space="preserve"> </t>
        </is>
      </c>
      <c r="H21" s="4" t="inlineStr">
        <is>
          <t xml:space="preserve"> </t>
        </is>
      </c>
    </row>
    <row r="22"/>
    <row r="23">
      <c r="A23" s="4" t="inlineStr">
        <is>
          <t>[1] Less than $1. See note 12A. See note 9A.</t>
        </is>
      </c>
    </row>
  </sheetData>
  <mergeCells count="6">
    <mergeCell ref="A1:B1"/>
    <mergeCell ref="C1:D1"/>
    <mergeCell ref="E1:F1"/>
    <mergeCell ref="H1:I1"/>
    <mergeCell ref="A22:H22"/>
    <mergeCell ref="A23:H2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 Schedule of General and Administrative Expenses - General and Administrative Expense [Member] - USD ($) $ in Thousands</t>
        </is>
      </c>
      <c r="B1" s="2" t="inlineStr">
        <is>
          <t>12 Months Ended</t>
        </is>
      </c>
    </row>
    <row r="2">
      <c r="B2" s="2" t="inlineStr">
        <is>
          <t>Dec. 31, 2023</t>
        </is>
      </c>
      <c r="C2" s="2" t="inlineStr">
        <is>
          <t>Dec. 31, 2022</t>
        </is>
      </c>
    </row>
    <row r="3">
      <c r="A3" s="3" t="inlineStr">
        <is>
          <t>General and Administrative Expenses (Details) - Schedule of General and Administrative Expenses [Line Items]</t>
        </is>
      </c>
      <c r="B3" s="4" t="inlineStr">
        <is>
          <t xml:space="preserve"> </t>
        </is>
      </c>
      <c r="C3" s="4" t="inlineStr">
        <is>
          <t xml:space="preserve"> </t>
        </is>
      </c>
    </row>
    <row r="4">
      <c r="A4" s="4" t="inlineStr">
        <is>
          <t>Salaries and related expenses</t>
        </is>
      </c>
      <c r="B4" s="5" t="n">
        <v>2714</v>
      </c>
      <c r="C4" s="5" t="n">
        <v>2423</v>
      </c>
    </row>
    <row r="5">
      <c r="A5" s="4" t="inlineStr">
        <is>
          <t>Stock-based compensation</t>
        </is>
      </c>
      <c r="B5" s="6" t="n">
        <v>690</v>
      </c>
      <c r="C5" s="6" t="n">
        <v>1039</v>
      </c>
    </row>
    <row r="6">
      <c r="A6" s="4" t="inlineStr">
        <is>
          <t>Professional services</t>
        </is>
      </c>
      <c r="B6" s="6" t="n">
        <v>2289</v>
      </c>
      <c r="C6" s="6" t="n">
        <v>2067</v>
      </c>
    </row>
    <row r="7">
      <c r="A7" s="4" t="inlineStr">
        <is>
          <t>Travel expenses</t>
        </is>
      </c>
      <c r="B7" s="6" t="n">
        <v>112</v>
      </c>
      <c r="C7" s="6" t="n">
        <v>160</v>
      </c>
    </row>
    <row r="8">
      <c r="A8" s="4" t="inlineStr">
        <is>
          <t>Rent and related expenses</t>
        </is>
      </c>
      <c r="B8" s="6" t="n">
        <v>298</v>
      </c>
      <c r="C8" s="6" t="n">
        <v>346</v>
      </c>
    </row>
    <row r="9">
      <c r="A9" s="4" t="inlineStr">
        <is>
          <t>Insurance expenses</t>
        </is>
      </c>
      <c r="B9" s="6" t="n">
        <v>1577</v>
      </c>
      <c r="C9" s="6" t="n">
        <v>2447</v>
      </c>
    </row>
    <row r="10">
      <c r="A10" s="4" t="inlineStr">
        <is>
          <t>Other</t>
        </is>
      </c>
      <c r="B10" s="6" t="n">
        <v>970</v>
      </c>
      <c r="C10" s="6" t="n">
        <v>974</v>
      </c>
    </row>
    <row r="11">
      <c r="A11" s="4" t="inlineStr">
        <is>
          <t>Schedule of General and Administrative Expenses</t>
        </is>
      </c>
      <c r="B11" s="5" t="n">
        <v>8650</v>
      </c>
      <c r="C11" s="5" t="n">
        <v>94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Expenses (Income), Net (Details) - Schedule of Finance Expenses (Income), Net - USD ($) $ in Thousands</t>
        </is>
      </c>
      <c r="B1" s="2" t="inlineStr">
        <is>
          <t>12 Months Ended</t>
        </is>
      </c>
    </row>
    <row r="2">
      <c r="B2" s="2" t="inlineStr">
        <is>
          <t>Dec. 31, 2023</t>
        </is>
      </c>
      <c r="C2" s="2" t="inlineStr">
        <is>
          <t>Dec. 31, 2022</t>
        </is>
      </c>
    </row>
    <row r="3">
      <c r="A3" s="3" t="inlineStr">
        <is>
          <t>Schedule of Finance Expenses (Income), Net [Abstract]</t>
        </is>
      </c>
      <c r="B3" s="4" t="inlineStr">
        <is>
          <t xml:space="preserve"> </t>
        </is>
      </c>
      <c r="C3" s="4" t="inlineStr">
        <is>
          <t xml:space="preserve"> </t>
        </is>
      </c>
    </row>
    <row r="4">
      <c r="A4" s="4" t="inlineStr">
        <is>
          <t>Exchange rate differences</t>
        </is>
      </c>
      <c r="B4" s="5" t="n">
        <v>-106</v>
      </c>
      <c r="C4" s="5" t="n">
        <v>-862</v>
      </c>
    </row>
    <row r="5">
      <c r="A5" s="4" t="inlineStr">
        <is>
          <t>Interest income from bank deposits</t>
        </is>
      </c>
      <c r="B5" s="6" t="n">
        <v>-1122</v>
      </c>
      <c r="C5" s="6" t="n">
        <v>-464</v>
      </c>
    </row>
    <row r="6">
      <c r="A6" s="4" t="inlineStr">
        <is>
          <t>Bank fees and other</t>
        </is>
      </c>
      <c r="B6" s="6" t="n">
        <v>56</v>
      </c>
      <c r="C6" s="6" t="n">
        <v>13</v>
      </c>
    </row>
    <row r="7">
      <c r="A7" s="4" t="inlineStr">
        <is>
          <t>Loss (income) from foreign exchange contracts</t>
        </is>
      </c>
      <c r="B7" s="6" t="n">
        <v>-77</v>
      </c>
      <c r="C7" s="6" t="n">
        <v>411</v>
      </c>
    </row>
    <row r="8">
      <c r="A8" s="4" t="inlineStr">
        <is>
          <t>Finance Expenses (Income), Net</t>
        </is>
      </c>
      <c r="B8" s="5" t="n">
        <v>-1249</v>
      </c>
      <c r="C8" s="5" t="n">
        <v>-9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Statutory income tax rate</t>
        </is>
      </c>
      <c r="B4" s="9" t="n">
        <v>0.21</v>
      </c>
      <c r="C4" s="9" t="n">
        <v>0.21</v>
      </c>
    </row>
    <row r="5">
      <c r="A5" s="4" t="inlineStr">
        <is>
          <t>Operating loss carryforward</t>
        </is>
      </c>
      <c r="B5" s="5" t="n">
        <v>108364</v>
      </c>
      <c r="C5" s="5" t="n">
        <v>90878</v>
      </c>
    </row>
    <row r="6">
      <c r="A6" s="4" t="inlineStr">
        <is>
          <t>U.S. [Member]</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Statutory income tax rate</t>
        </is>
      </c>
      <c r="B8" s="9" t="n">
        <v>0.21</v>
      </c>
      <c r="C8" s="4" t="inlineStr">
        <is>
          <t xml:space="preserve"> </t>
        </is>
      </c>
    </row>
    <row r="9">
      <c r="A9" s="4" t="inlineStr">
        <is>
          <t>Operating loss carryforward</t>
        </is>
      </c>
      <c r="B9" s="5" t="n">
        <v>19633</v>
      </c>
      <c r="C9" s="4" t="inlineStr">
        <is>
          <t xml:space="preserve"> </t>
        </is>
      </c>
    </row>
    <row r="10">
      <c r="A10" s="4" t="inlineStr">
        <is>
          <t>Israeli [Membe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Statutory income tax rate</t>
        </is>
      </c>
      <c r="B12" s="9" t="n">
        <v>0.23</v>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Statutory Tax Rate and Effective Tax Rate</t>
        </is>
      </c>
      <c r="B1" s="2" t="inlineStr">
        <is>
          <t>12 Months Ended</t>
        </is>
      </c>
    </row>
    <row r="2">
      <c r="B2" s="2" t="inlineStr">
        <is>
          <t>Dec. 31, 2023</t>
        </is>
      </c>
      <c r="C2" s="2" t="inlineStr">
        <is>
          <t>Dec. 31, 2022</t>
        </is>
      </c>
    </row>
    <row r="3">
      <c r="A3" s="3" t="inlineStr">
        <is>
          <t>Schedule of Statutory Tax Rate and Effective Tax Rate [Abstract]</t>
        </is>
      </c>
      <c r="B3" s="4" t="inlineStr">
        <is>
          <t xml:space="preserve"> </t>
        </is>
      </c>
      <c r="C3" s="4" t="inlineStr">
        <is>
          <t xml:space="preserve"> </t>
        </is>
      </c>
    </row>
    <row r="4">
      <c r="A4" s="4" t="inlineStr">
        <is>
          <t>Statutory U.S. federal income tax rate</t>
        </is>
      </c>
      <c r="B4" s="4" t="inlineStr">
        <is>
          <t>(21.00%)</t>
        </is>
      </c>
      <c r="C4" s="4" t="inlineStr">
        <is>
          <t>(21.00%)</t>
        </is>
      </c>
    </row>
    <row r="5">
      <c r="A5" s="4" t="inlineStr">
        <is>
          <t>U.S. vs foreign tax rate differential</t>
        </is>
      </c>
      <c r="B5" s="4" t="inlineStr">
        <is>
          <t>(2.00%)</t>
        </is>
      </c>
      <c r="C5" s="4" t="inlineStr">
        <is>
          <t>(2.00%)</t>
        </is>
      </c>
    </row>
    <row r="6">
      <c r="A6" s="4" t="inlineStr">
        <is>
          <t>Change in deferred tax asset valuation allowance</t>
        </is>
      </c>
      <c r="B6" s="9" t="n">
        <v>0.23</v>
      </c>
      <c r="C6" s="9" t="n">
        <v>0.23</v>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Taxes on Income - USD ($) $ in Thousands</t>
        </is>
      </c>
      <c r="B1" s="2" t="inlineStr">
        <is>
          <t>12 Months Ended</t>
        </is>
      </c>
    </row>
    <row r="2">
      <c r="B2" s="2" t="inlineStr">
        <is>
          <t>Dec. 31, 2023</t>
        </is>
      </c>
      <c r="C2" s="2" t="inlineStr">
        <is>
          <t>Dec. 31, 2022</t>
        </is>
      </c>
    </row>
    <row r="3">
      <c r="A3" s="3" t="inlineStr">
        <is>
          <t>Schedule Of Loss Before Taxes On Income Abstract</t>
        </is>
      </c>
      <c r="B3" s="4" t="inlineStr">
        <is>
          <t xml:space="preserve"> </t>
        </is>
      </c>
      <c r="C3" s="4" t="inlineStr">
        <is>
          <t xml:space="preserve"> </t>
        </is>
      </c>
    </row>
    <row r="4">
      <c r="A4" s="4" t="inlineStr">
        <is>
          <t>United States</t>
        </is>
      </c>
      <c r="B4" s="5" t="n">
        <v>6085</v>
      </c>
      <c r="C4" s="5" t="n">
        <v>6645</v>
      </c>
    </row>
    <row r="5">
      <c r="A5" s="4" t="inlineStr">
        <is>
          <t>Israel</t>
        </is>
      </c>
      <c r="B5" s="6" t="n">
        <v>20061</v>
      </c>
      <c r="C5" s="6" t="n">
        <v>21607</v>
      </c>
    </row>
    <row r="6">
      <c r="A6" s="4" t="inlineStr">
        <is>
          <t>Total</t>
        </is>
      </c>
      <c r="B6" s="5" t="n">
        <v>26146</v>
      </c>
      <c r="C6" s="5" t="n">
        <v>282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 USD ($) $ in Thousands</t>
        </is>
      </c>
      <c r="B1" s="2" t="inlineStr">
        <is>
          <t>Dec. 31, 2023</t>
        </is>
      </c>
      <c r="C1" s="2" t="inlineStr">
        <is>
          <t>Dec. 31, 2022</t>
        </is>
      </c>
    </row>
    <row r="2">
      <c r="A2" s="3" t="inlineStr">
        <is>
          <t>Schedule Of Net Deferred Tax Assets Abstract</t>
        </is>
      </c>
      <c r="B2" s="4" t="inlineStr">
        <is>
          <t xml:space="preserve"> </t>
        </is>
      </c>
      <c r="C2" s="4" t="inlineStr">
        <is>
          <t xml:space="preserve"> </t>
        </is>
      </c>
    </row>
    <row r="3">
      <c r="A3" s="4" t="inlineStr">
        <is>
          <t>Net operating loss carryforwards</t>
        </is>
      </c>
      <c r="B3" s="5" t="n">
        <v>29047</v>
      </c>
      <c r="C3" s="5" t="n">
        <v>24509</v>
      </c>
    </row>
    <row r="4">
      <c r="A4" s="4" t="inlineStr">
        <is>
          <t>Research and development expenses, net</t>
        </is>
      </c>
      <c r="B4" s="6" t="n">
        <v>2982</v>
      </c>
      <c r="C4" s="6" t="n">
        <v>3183</v>
      </c>
    </row>
    <row r="5">
      <c r="A5" s="4" t="inlineStr">
        <is>
          <t>Lease liability</t>
        </is>
      </c>
      <c r="B5" s="6" t="n">
        <v>898</v>
      </c>
      <c r="C5" s="6" t="n">
        <v>1031</v>
      </c>
    </row>
    <row r="6">
      <c r="A6" s="4" t="inlineStr">
        <is>
          <t>Other</t>
        </is>
      </c>
      <c r="B6" s="6" t="n">
        <v>200</v>
      </c>
      <c r="C6" s="6" t="n">
        <v>192</v>
      </c>
    </row>
    <row r="7">
      <c r="A7" s="4" t="inlineStr">
        <is>
          <t>Total deferred tax assets</t>
        </is>
      </c>
      <c r="B7" s="6" t="n">
        <v>33127</v>
      </c>
      <c r="C7" s="6" t="n">
        <v>28915</v>
      </c>
    </row>
    <row r="8">
      <c r="A8" s="4" t="inlineStr">
        <is>
          <t>Right of use assets</t>
        </is>
      </c>
      <c r="B8" s="6" t="n">
        <v>-964</v>
      </c>
      <c r="C8" s="6" t="n">
        <v>-1071</v>
      </c>
    </row>
    <row r="9">
      <c r="A9" s="4" t="inlineStr">
        <is>
          <t>Fixed assets</t>
        </is>
      </c>
      <c r="B9" s="6" t="n">
        <v>-16</v>
      </c>
      <c r="C9" s="6" t="n">
        <v>-12</v>
      </c>
    </row>
    <row r="10">
      <c r="A10" s="4" t="inlineStr">
        <is>
          <t>Total deferred tax liabilities</t>
        </is>
      </c>
      <c r="B10" s="6" t="n">
        <v>-980</v>
      </c>
      <c r="C10" s="6" t="n">
        <v>-1083</v>
      </c>
    </row>
    <row r="11">
      <c r="A11" s="4" t="inlineStr">
        <is>
          <t>Valuation allowance</t>
        </is>
      </c>
      <c r="B11" s="6" t="n">
        <v>-32147</v>
      </c>
      <c r="C11" s="6" t="n">
        <v>-27832</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4" customWidth="1" min="6" max="6"/>
  </cols>
  <sheetData>
    <row r="1">
      <c r="A1" s="1" t="inlineStr">
        <is>
          <t>Basic Loss Per Share (Details) - $ / shares</t>
        </is>
      </c>
      <c r="B1" s="2" t="inlineStr">
        <is>
          <t>12 Months Ended</t>
        </is>
      </c>
    </row>
    <row r="2">
      <c r="B2" s="2" t="inlineStr">
        <is>
          <t>Dec. 31, 2023</t>
        </is>
      </c>
      <c r="C2" s="2" t="inlineStr">
        <is>
          <t>Dec. 31, 2022</t>
        </is>
      </c>
      <c r="D2" s="2" t="inlineStr">
        <is>
          <t>Oct. 29, 2023</t>
        </is>
      </c>
      <c r="E2" s="2" t="inlineStr">
        <is>
          <t>Sep. 30, 2023</t>
        </is>
      </c>
      <c r="F2" s="2" t="inlineStr">
        <is>
          <t>Feb. 27, 2023</t>
        </is>
      </c>
    </row>
    <row r="3">
      <c r="A3" s="3" t="inlineStr">
        <is>
          <t>Basic Loss Per Shar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Dollars per share)</t>
        </is>
      </c>
      <c r="B4" s="4" t="inlineStr">
        <is>
          <t xml:space="preserve"> </t>
        </is>
      </c>
      <c r="C4" s="4" t="inlineStr">
        <is>
          <t xml:space="preserve"> </t>
        </is>
      </c>
      <c r="D4" s="10" t="n">
        <v>0.275</v>
      </c>
      <c r="E4" s="4" t="inlineStr">
        <is>
          <t xml:space="preserve"> </t>
        </is>
      </c>
      <c r="F4" s="10" t="n">
        <v>0.001</v>
      </c>
    </row>
    <row r="5">
      <c r="A5" s="4" t="inlineStr">
        <is>
          <t>Underlying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c Loss Per Share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hares</t>
        </is>
      </c>
      <c r="B7" s="6" t="n">
        <v>5280711</v>
      </c>
      <c r="C7" s="6" t="n">
        <v>4769441</v>
      </c>
      <c r="D7" s="4" t="inlineStr">
        <is>
          <t xml:space="preserve"> </t>
        </is>
      </c>
      <c r="E7" s="4" t="inlineStr">
        <is>
          <t xml:space="preserve"> </t>
        </is>
      </c>
      <c r="F7" s="4" t="inlineStr">
        <is>
          <t xml:space="preserve"> </t>
        </is>
      </c>
    </row>
    <row r="8">
      <c r="A8" s="4" t="inlineStr">
        <is>
          <t>Underlying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c Loss Per Shar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hares</t>
        </is>
      </c>
      <c r="B10" s="6" t="n">
        <v>6312501</v>
      </c>
      <c r="C10" s="6" t="n">
        <v>9215475</v>
      </c>
      <c r="D10" s="4" t="inlineStr">
        <is>
          <t xml:space="preserve"> </t>
        </is>
      </c>
      <c r="E10" s="4" t="inlineStr">
        <is>
          <t xml:space="preserve"> </t>
        </is>
      </c>
      <c r="F10" s="4" t="inlineStr">
        <is>
          <t xml:space="preserve"> </t>
        </is>
      </c>
    </row>
    <row r="11">
      <c r="A11" s="4" t="inlineStr">
        <is>
          <t>Contingent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c Loss Per Share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hares</t>
        </is>
      </c>
      <c r="B13" s="6" t="n">
        <v>2000000</v>
      </c>
      <c r="C13" s="6" t="n">
        <v>4000000</v>
      </c>
      <c r="D13" s="4" t="inlineStr">
        <is>
          <t xml:space="preserve"> </t>
        </is>
      </c>
      <c r="E13" s="4" t="inlineStr">
        <is>
          <t xml:space="preserve"> </t>
        </is>
      </c>
      <c r="F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c Loss Per Share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in Dollars per share)</t>
        </is>
      </c>
      <c r="B16" s="10" t="n">
        <v>0.001</v>
      </c>
      <c r="C16" s="4" t="inlineStr">
        <is>
          <t xml:space="preserve"> </t>
        </is>
      </c>
      <c r="D16" s="4" t="inlineStr">
        <is>
          <t xml:space="preserve"> </t>
        </is>
      </c>
      <c r="E16" s="4" t="inlineStr">
        <is>
          <t xml:space="preserve"> </t>
        </is>
      </c>
      <c r="F16" s="4" t="inlineStr">
        <is>
          <t xml:space="preserve"> </t>
        </is>
      </c>
    </row>
    <row r="17">
      <c r="A17" s="4" t="inlineStr">
        <is>
          <t>Fully Vested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c Loss Per Share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warrants</t>
        </is>
      </c>
      <c r="B19" s="6" t="n">
        <v>2974</v>
      </c>
      <c r="C19" s="4" t="inlineStr">
        <is>
          <t xml:space="preserve"> </t>
        </is>
      </c>
      <c r="D19" s="4" t="inlineStr">
        <is>
          <t xml:space="preserve"> </t>
        </is>
      </c>
      <c r="E19" s="4" t="inlineStr">
        <is>
          <t xml:space="preserve"> </t>
        </is>
      </c>
      <c r="F19" s="4" t="inlineStr">
        <is>
          <t xml:space="preserve"> </t>
        </is>
      </c>
    </row>
    <row r="20">
      <c r="A20" s="4" t="inlineStr">
        <is>
          <t>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c Loss Per Share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warrants</t>
        </is>
      </c>
      <c r="B22" s="6" t="n">
        <v>10176995</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Loss Per Share (Details) - Schedule of Basic and Diluted Net Loss per Share and Weighted Average Number of Shares of Common Stock - USD ($) $ / shares in Units, $ in Thousands</t>
        </is>
      </c>
      <c r="B1" s="2" t="inlineStr">
        <is>
          <t>12 Months Ended</t>
        </is>
      </c>
    </row>
    <row r="2">
      <c r="B2" s="2" t="inlineStr">
        <is>
          <t>Dec. 31, 2023</t>
        </is>
      </c>
      <c r="C2" s="2" t="inlineStr">
        <is>
          <t>Dec. 31, 2022</t>
        </is>
      </c>
    </row>
    <row r="3">
      <c r="A3" s="3" t="inlineStr">
        <is>
          <t>Schedule of Basic and Diluted Net Loss per Share and Weighted Average Number of Shares of Common Stock [Abstract]</t>
        </is>
      </c>
      <c r="B3" s="4" t="inlineStr">
        <is>
          <t xml:space="preserve"> </t>
        </is>
      </c>
      <c r="C3" s="4" t="inlineStr">
        <is>
          <t xml:space="preserve"> </t>
        </is>
      </c>
    </row>
    <row r="4">
      <c r="A4" s="4" t="inlineStr">
        <is>
          <t>Net loss</t>
        </is>
      </c>
      <c r="B4" s="5" t="n">
        <v>26169</v>
      </c>
      <c r="C4" s="5" t="n">
        <v>28317</v>
      </c>
    </row>
    <row r="5">
      <c r="A5" s="4" t="inlineStr">
        <is>
          <t>Net loss per share Basic</t>
        </is>
      </c>
      <c r="B5" s="8" t="n">
        <v>0.51</v>
      </c>
      <c r="C5" s="8" t="n">
        <v>0.95</v>
      </c>
    </row>
    <row r="6">
      <c r="A6" s="4" t="inlineStr">
        <is>
          <t>Weighted average number of Common Stock Basic</t>
        </is>
      </c>
      <c r="B6" s="6" t="n">
        <v>51330324</v>
      </c>
      <c r="C6" s="6" t="n">
        <v>298540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Loss Per Share (Details) - Schedule of Basic and Diluted Net Loss per Share and Weighted Average Number of Shares of Common Stock (Parentheticals) - $ / shares</t>
        </is>
      </c>
      <c r="B1" s="2" t="inlineStr">
        <is>
          <t>12 Months Ended</t>
        </is>
      </c>
    </row>
    <row r="2">
      <c r="B2" s="2" t="inlineStr">
        <is>
          <t>Dec. 31, 2023</t>
        </is>
      </c>
      <c r="C2" s="2" t="inlineStr">
        <is>
          <t>Dec. 31, 2022</t>
        </is>
      </c>
    </row>
    <row r="3">
      <c r="A3" s="3" t="inlineStr">
        <is>
          <t>Schedule of Basic and Diluted Net Loss per Share and Weighted Average Number of Shares of Common Stock [Abstract]</t>
        </is>
      </c>
      <c r="B3" s="4" t="inlineStr">
        <is>
          <t xml:space="preserve"> </t>
        </is>
      </c>
      <c r="C3" s="4" t="inlineStr">
        <is>
          <t xml:space="preserve"> </t>
        </is>
      </c>
    </row>
    <row r="4">
      <c r="A4" s="4" t="inlineStr">
        <is>
          <t>Net loss per share diluted</t>
        </is>
      </c>
      <c r="B4" s="8" t="n">
        <v>0.51</v>
      </c>
      <c r="C4" s="8" t="n">
        <v>0.95</v>
      </c>
    </row>
    <row r="5">
      <c r="A5" s="4" t="inlineStr">
        <is>
          <t>Weighted average number of Common Stock diluted</t>
        </is>
      </c>
      <c r="B5" s="6" t="n">
        <v>51330324</v>
      </c>
      <c r="C5" s="6" t="n">
        <v>298540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Corporate Restructuring (Details) - USD ($) $ in Thousands</t>
        </is>
      </c>
      <c r="B1" s="2" t="inlineStr">
        <is>
          <t>12 Months Ended</t>
        </is>
      </c>
    </row>
    <row r="2">
      <c r="B2" s="2" t="inlineStr">
        <is>
          <t>Dec. 31, 2023</t>
        </is>
      </c>
      <c r="C2" s="2" t="inlineStr">
        <is>
          <t>Dec. 31, 2022</t>
        </is>
      </c>
    </row>
    <row r="3">
      <c r="A3" s="3" t="inlineStr">
        <is>
          <t>Corporate Restructuring [Line Items]</t>
        </is>
      </c>
      <c r="B3" s="4" t="inlineStr">
        <is>
          <t xml:space="preserve"> </t>
        </is>
      </c>
      <c r="C3" s="4" t="inlineStr">
        <is>
          <t xml:space="preserve"> </t>
        </is>
      </c>
    </row>
    <row r="4">
      <c r="A4" s="4" t="inlineStr">
        <is>
          <t>Corporate restructuring, description</t>
        </is>
      </c>
      <c r="B4" s="4" t="inlineStr">
        <is>
          <t>The Corporate Restructuring included a reduction of 36 full-time employees, two consultants
and 9 part-time employees, or 42% of the Company’s employees as of such date</t>
        </is>
      </c>
      <c r="C4" s="4" t="inlineStr">
        <is>
          <t xml:space="preserve"> </t>
        </is>
      </c>
    </row>
    <row r="5">
      <c r="A5" s="4" t="inlineStr">
        <is>
          <t>Employee benefits and severance cost</t>
        </is>
      </c>
      <c r="B5" s="4" t="inlineStr">
        <is>
          <t xml:space="preserve"> </t>
        </is>
      </c>
      <c r="C5" s="5" t="n">
        <v>214</v>
      </c>
    </row>
    <row r="6">
      <c r="A6" s="4" t="inlineStr">
        <is>
          <t>Stock Option [Member]</t>
        </is>
      </c>
      <c r="B6" s="4" t="inlineStr">
        <is>
          <t xml:space="preserve"> </t>
        </is>
      </c>
      <c r="C6" s="4" t="inlineStr">
        <is>
          <t xml:space="preserve"> </t>
        </is>
      </c>
    </row>
    <row r="7">
      <c r="A7" s="3" t="inlineStr">
        <is>
          <t>Corporate Restructuring [Line Items]</t>
        </is>
      </c>
      <c r="B7" s="4" t="inlineStr">
        <is>
          <t xml:space="preserve"> </t>
        </is>
      </c>
      <c r="C7" s="4" t="inlineStr">
        <is>
          <t xml:space="preserve"> </t>
        </is>
      </c>
    </row>
    <row r="8">
      <c r="A8" s="4" t="inlineStr">
        <is>
          <t>Stock-based compensation</t>
        </is>
      </c>
      <c r="B8" s="4" t="inlineStr">
        <is>
          <t xml:space="preserve"> </t>
        </is>
      </c>
      <c r="C8" s="5" t="n">
        <v>3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s)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Issuance of Common Stock under Open Market Sales Agreement net of issuance costs.</t>
        </is>
      </c>
      <c r="B4" s="5" t="n">
        <v>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 in Thousands, $ in Thousands</t>
        </is>
      </c>
      <c r="E1" s="2" t="inlineStr">
        <is>
          <t>12 Months Ended</t>
        </is>
      </c>
    </row>
    <row r="2">
      <c r="B2" s="2" t="inlineStr">
        <is>
          <t>Mar. 19, 2024 USD ($)</t>
        </is>
      </c>
      <c r="C2" s="2" t="inlineStr">
        <is>
          <t>Mar. 06, 2024 USD ($)</t>
        </is>
      </c>
      <c r="D2" s="2" t="inlineStr">
        <is>
          <t>Jan. 18, 2024 USD ($)</t>
        </is>
      </c>
      <c r="E2" s="2" t="inlineStr">
        <is>
          <t>Dec. 31, 2023 USD ($)</t>
        </is>
      </c>
      <c r="F2" s="2" t="inlineStr">
        <is>
          <t>Mar. 31, 2024 USD ($)</t>
        </is>
      </c>
      <c r="G2" s="2" t="inlineStr">
        <is>
          <t>Mar. 31, 2024 ILS (₪)</t>
        </is>
      </c>
      <c r="H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gross proceeds</t>
        </is>
      </c>
      <c r="B4" s="4" t="inlineStr">
        <is>
          <t xml:space="preserve"> </t>
        </is>
      </c>
      <c r="C4" s="4" t="inlineStr">
        <is>
          <t xml:space="preserve"> </t>
        </is>
      </c>
      <c r="D4" s="4" t="inlineStr">
        <is>
          <t xml:space="preserve"> </t>
        </is>
      </c>
      <c r="E4" s="5" t="n">
        <v>333</v>
      </c>
      <c r="F4" s="4" t="inlineStr">
        <is>
          <t xml:space="preserve"> </t>
        </is>
      </c>
      <c r="G4" s="4" t="inlineStr">
        <is>
          <t xml:space="preserve"> </t>
        </is>
      </c>
      <c r="H4" s="4" t="inlineStr">
        <is>
          <t xml:space="preserve"> </t>
        </is>
      </c>
    </row>
    <row r="5">
      <c r="A5" s="4" t="inlineStr">
        <is>
          <t>Carryforward losses</t>
        </is>
      </c>
      <c r="B5" s="4" t="inlineStr">
        <is>
          <t xml:space="preserve"> </t>
        </is>
      </c>
      <c r="C5" s="4" t="inlineStr">
        <is>
          <t xml:space="preserve"> </t>
        </is>
      </c>
      <c r="D5" s="4" t="inlineStr">
        <is>
          <t xml:space="preserve"> </t>
        </is>
      </c>
      <c r="E5" s="5" t="n">
        <v>108364</v>
      </c>
      <c r="F5" s="4" t="inlineStr">
        <is>
          <t xml:space="preserve"> </t>
        </is>
      </c>
      <c r="G5" s="4" t="inlineStr">
        <is>
          <t xml:space="preserve"> </t>
        </is>
      </c>
      <c r="H5" s="5" t="n">
        <v>90878</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eived from instalment amont</t>
        </is>
      </c>
      <c r="B8" s="4" t="inlineStr">
        <is>
          <t xml:space="preserve"> </t>
        </is>
      </c>
      <c r="C8" s="4" t="inlineStr">
        <is>
          <t xml:space="preserve"> </t>
        </is>
      </c>
      <c r="D8" s="5" t="n">
        <v>211</v>
      </c>
      <c r="E8" s="4" t="inlineStr">
        <is>
          <t xml:space="preserve"> </t>
        </is>
      </c>
      <c r="F8" s="4" t="inlineStr">
        <is>
          <t xml:space="preserve"> </t>
        </is>
      </c>
      <c r="G8" s="4" t="inlineStr">
        <is>
          <t xml:space="preserve"> </t>
        </is>
      </c>
      <c r="H8" s="4" t="inlineStr">
        <is>
          <t xml:space="preserve"> </t>
        </is>
      </c>
    </row>
    <row r="9">
      <c r="A9" s="4" t="inlineStr">
        <is>
          <t>Aggregate gross proceeds</t>
        </is>
      </c>
      <c r="B9" s="4" t="inlineStr">
        <is>
          <t xml:space="preserve"> </t>
        </is>
      </c>
      <c r="C9" s="5" t="n">
        <v>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loan facility</t>
        </is>
      </c>
      <c r="B10" s="5" t="n">
        <v>104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yment accrued interest</t>
        </is>
      </c>
      <c r="B11" s="5" t="n">
        <v>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yment charge percentage</t>
        </is>
      </c>
      <c r="B12" s="9"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id principal amount</t>
        </is>
      </c>
      <c r="B13" s="5" t="n">
        <v>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ryforward losses</t>
        </is>
      </c>
      <c r="B14" s="4" t="inlineStr">
        <is>
          <t xml:space="preserve"> </t>
        </is>
      </c>
      <c r="C14" s="4" t="inlineStr">
        <is>
          <t xml:space="preserve"> </t>
        </is>
      </c>
      <c r="D14" s="4" t="inlineStr">
        <is>
          <t xml:space="preserve"> </t>
        </is>
      </c>
      <c r="E14" s="4" t="inlineStr">
        <is>
          <t xml:space="preserve"> </t>
        </is>
      </c>
      <c r="F14" s="5" t="n">
        <v>2785</v>
      </c>
      <c r="G14" s="13" t="n">
        <v>10036</v>
      </c>
      <c r="H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payment end of term charge</t>
        </is>
      </c>
      <c r="B17" s="5" t="n">
        <v>9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 OPERATING ACTIVITIES</t>
        </is>
      </c>
      <c r="B3" s="4" t="inlineStr">
        <is>
          <t xml:space="preserve"> </t>
        </is>
      </c>
      <c r="C3" s="4" t="inlineStr">
        <is>
          <t xml:space="preserve"> </t>
        </is>
      </c>
    </row>
    <row r="4">
      <c r="A4" s="4" t="inlineStr">
        <is>
          <t>Net loss</t>
        </is>
      </c>
      <c r="B4" s="5" t="n">
        <v>-26169</v>
      </c>
      <c r="C4" s="5" t="n">
        <v>-28317</v>
      </c>
    </row>
    <row r="5">
      <c r="A5" s="3" t="inlineStr">
        <is>
          <t>Adjustments required to reconcile net loss to cash flows used in operating activities</t>
        </is>
      </c>
      <c r="B5" s="4" t="inlineStr">
        <is>
          <t xml:space="preserve"> </t>
        </is>
      </c>
      <c r="C5" s="4" t="inlineStr">
        <is>
          <t xml:space="preserve"> </t>
        </is>
      </c>
    </row>
    <row r="6">
      <c r="A6" s="4" t="inlineStr">
        <is>
          <t>Depreciation and amortization</t>
        </is>
      </c>
      <c r="B6" s="6" t="n">
        <v>871</v>
      </c>
      <c r="C6" s="6" t="n">
        <v>2520</v>
      </c>
    </row>
    <row r="7">
      <c r="A7" s="4" t="inlineStr">
        <is>
          <t>Stock-based compensation</t>
        </is>
      </c>
      <c r="B7" s="6" t="n">
        <v>1059</v>
      </c>
      <c r="C7" s="6" t="n">
        <v>1529</v>
      </c>
    </row>
    <row r="8">
      <c r="A8" s="4" t="inlineStr">
        <is>
          <t>Amortization of debt issuance costs</t>
        </is>
      </c>
      <c r="B8" s="6" t="n">
        <v>567</v>
      </c>
      <c r="C8" s="6" t="n">
        <v>463</v>
      </c>
    </row>
    <row r="9">
      <c r="A9" s="4" t="inlineStr">
        <is>
          <t>Finance income, net</t>
        </is>
      </c>
      <c r="B9" s="6" t="n">
        <v>-128</v>
      </c>
      <c r="C9" s="6" t="n">
        <v>-842</v>
      </c>
    </row>
    <row r="10">
      <c r="A10" s="4" t="inlineStr">
        <is>
          <t>Changes in other liabilities</t>
        </is>
      </c>
      <c r="B10" s="6" t="n">
        <v>-33</v>
      </c>
      <c r="C10" s="6" t="n">
        <v>-27</v>
      </c>
    </row>
    <row r="11">
      <c r="A11" s="4" t="inlineStr">
        <is>
          <t>Capital loss, net</t>
        </is>
      </c>
      <c r="B11" s="6" t="n">
        <v>71</v>
      </c>
      <c r="C11" s="6" t="n">
        <v>10</v>
      </c>
    </row>
    <row r="12">
      <c r="A12" s="3" t="inlineStr">
        <is>
          <t>Changes in operating assets and liabilities:</t>
        </is>
      </c>
      <c r="B12" s="4" t="inlineStr">
        <is>
          <t xml:space="preserve"> </t>
        </is>
      </c>
      <c r="C12" s="4" t="inlineStr">
        <is>
          <t xml:space="preserve"> </t>
        </is>
      </c>
    </row>
    <row r="13">
      <c r="A13" s="4" t="inlineStr">
        <is>
          <t>Other current assets</t>
        </is>
      </c>
      <c r="B13" s="6" t="n">
        <v>819</v>
      </c>
      <c r="C13" s="6" t="n">
        <v>956</v>
      </c>
    </row>
    <row r="14">
      <c r="A14" s="4" t="inlineStr">
        <is>
          <t>Trade account payables</t>
        </is>
      </c>
      <c r="B14" s="6" t="n">
        <v>556</v>
      </c>
      <c r="C14" s="6" t="n">
        <v>-1975</v>
      </c>
    </row>
    <row r="15">
      <c r="A15" s="4" t="inlineStr">
        <is>
          <t>Other account payables</t>
        </is>
      </c>
      <c r="B15" s="6" t="n">
        <v>1194</v>
      </c>
      <c r="C15" s="6" t="n">
        <v>-3303</v>
      </c>
    </row>
    <row r="16">
      <c r="A16" s="4" t="inlineStr">
        <is>
          <t>Net change in operating leases</t>
        </is>
      </c>
      <c r="B16" s="6" t="n">
        <v>-93</v>
      </c>
      <c r="C16" s="6" t="n">
        <v>-106</v>
      </c>
    </row>
    <row r="17">
      <c r="A17" s="4" t="inlineStr">
        <is>
          <t>Net cash used in operating activities</t>
        </is>
      </c>
      <c r="B17" s="6" t="n">
        <v>-21286</v>
      </c>
      <c r="C17" s="6" t="n">
        <v>-29092</v>
      </c>
    </row>
    <row r="18">
      <c r="A18" s="3" t="inlineStr">
        <is>
          <t>CASH FLOWS – INVESTING ACTIVITIES</t>
        </is>
      </c>
      <c r="B18" s="4" t="inlineStr">
        <is>
          <t xml:space="preserve"> </t>
        </is>
      </c>
      <c r="C18" s="4" t="inlineStr">
        <is>
          <t xml:space="preserve"> </t>
        </is>
      </c>
    </row>
    <row r="19">
      <c r="A19" s="4" t="inlineStr">
        <is>
          <t>Investment in short-term deposits</t>
        </is>
      </c>
      <c r="B19" s="4" t="inlineStr">
        <is>
          <t xml:space="preserve"> </t>
        </is>
      </c>
      <c r="C19" s="6" t="n">
        <v>-13500</v>
      </c>
    </row>
    <row r="20">
      <c r="A20" s="4" t="inlineStr">
        <is>
          <t>Proceeds from short -term deposits</t>
        </is>
      </c>
      <c r="B20" s="6" t="n">
        <v>2000</v>
      </c>
      <c r="C20" s="6" t="n">
        <v>11500</v>
      </c>
    </row>
    <row r="21">
      <c r="A21" s="4" t="inlineStr">
        <is>
          <t>Purchase of property and equipment</t>
        </is>
      </c>
      <c r="B21" s="6" t="n">
        <v>-50</v>
      </c>
      <c r="C21" s="6" t="n">
        <v>-112</v>
      </c>
    </row>
    <row r="22">
      <c r="A22" s="4" t="inlineStr">
        <is>
          <t>Proceeds from sale of property and equipment</t>
        </is>
      </c>
      <c r="B22" s="6" t="n">
        <v>1</v>
      </c>
      <c r="C22" s="6" t="n">
        <v>5</v>
      </c>
    </row>
    <row r="23">
      <c r="A23" s="4" t="inlineStr">
        <is>
          <t>Net cash provided by (used in) investing activities</t>
        </is>
      </c>
      <c r="B23" s="6" t="n">
        <v>1951</v>
      </c>
      <c r="C23" s="6" t="n">
        <v>-2107</v>
      </c>
    </row>
    <row r="24">
      <c r="A24" s="3" t="inlineStr">
        <is>
          <t>CASH FLOWS – FINANCING ACTIVITIES</t>
        </is>
      </c>
      <c r="B24" s="4" t="inlineStr">
        <is>
          <t xml:space="preserve"> </t>
        </is>
      </c>
      <c r="C24" s="4" t="inlineStr">
        <is>
          <t xml:space="preserve"> </t>
        </is>
      </c>
    </row>
    <row r="25">
      <c r="A25" s="4" t="inlineStr">
        <is>
          <t>Issuance of Common Stock under Open Market Sales Agreement, net of issuance costs</t>
        </is>
      </c>
      <c r="B25" s="4" t="inlineStr">
        <is>
          <t xml:space="preserve"> </t>
        </is>
      </c>
      <c r="C25" s="6" t="n">
        <v>273</v>
      </c>
    </row>
    <row r="26">
      <c r="A26" s="4" t="inlineStr">
        <is>
          <t>Issuance of Common Stock and warrants under PIPE</t>
        </is>
      </c>
      <c r="B26" s="6" t="n">
        <v>7485</v>
      </c>
      <c r="C26" s="4" t="inlineStr">
        <is>
          <t xml:space="preserve"> </t>
        </is>
      </c>
    </row>
    <row r="27">
      <c r="A27" s="4" t="inlineStr">
        <is>
          <t>Issuance costs from PIPE</t>
        </is>
      </c>
      <c r="B27" s="6" t="n">
        <v>-333</v>
      </c>
      <c r="C27" s="4" t="inlineStr">
        <is>
          <t xml:space="preserve"> </t>
        </is>
      </c>
    </row>
    <row r="28">
      <c r="A28" s="4" t="inlineStr">
        <is>
          <t>Repayment of long-term debt</t>
        </is>
      </c>
      <c r="B28" s="6" t="n">
        <v>-4253</v>
      </c>
      <c r="C28" s="4" t="inlineStr">
        <is>
          <t xml:space="preserve"> </t>
        </is>
      </c>
    </row>
    <row r="29">
      <c r="A29" s="4" t="inlineStr">
        <is>
          <t>Proceeds on account of shares</t>
        </is>
      </c>
      <c r="B29" s="4" t="inlineStr">
        <is>
          <t xml:space="preserve"> </t>
        </is>
      </c>
      <c r="C29" s="6" t="n">
        <v>19</v>
      </c>
    </row>
    <row r="30">
      <c r="A30" s="4" t="inlineStr">
        <is>
          <t>Net cash provided by financing activities</t>
        </is>
      </c>
      <c r="B30" s="6" t="n">
        <v>2899</v>
      </c>
      <c r="C30" s="6" t="n">
        <v>292</v>
      </c>
    </row>
    <row r="31">
      <c r="A31" s="4" t="inlineStr">
        <is>
          <t>Decrease in cash and cash equivalents and restricted cash</t>
        </is>
      </c>
      <c r="B31" s="6" t="n">
        <v>-16436</v>
      </c>
      <c r="C31" s="6" t="n">
        <v>-30907</v>
      </c>
    </row>
    <row r="32">
      <c r="A32" s="4" t="inlineStr">
        <is>
          <t>Effect of exchange rate changes on cash and cash equivalents and restricted cash</t>
        </is>
      </c>
      <c r="B32" s="6" t="n">
        <v>6</v>
      </c>
      <c r="C32" s="6" t="n">
        <v>106</v>
      </c>
    </row>
    <row r="33">
      <c r="A33" s="4" t="inlineStr">
        <is>
          <t>Cash and cash equivalents and restricted cash at the beginning of the year</t>
        </is>
      </c>
      <c r="B33" s="6" t="n">
        <v>32294</v>
      </c>
      <c r="C33" s="6" t="n">
        <v>63095</v>
      </c>
    </row>
    <row r="34">
      <c r="A34" s="4" t="inlineStr">
        <is>
          <t>Cash and cash equivalents and restricted cash at the end of the year</t>
        </is>
      </c>
      <c r="B34" s="6" t="n">
        <v>15864</v>
      </c>
      <c r="C34" s="6" t="n">
        <v>32294</v>
      </c>
    </row>
    <row r="35">
      <c r="A35" s="4" t="inlineStr">
        <is>
          <t>Cash and cash equivalents</t>
        </is>
      </c>
      <c r="B35" s="6" t="n">
        <v>14907</v>
      </c>
      <c r="C35" s="6" t="n">
        <v>31332</v>
      </c>
    </row>
    <row r="36">
      <c r="A36" s="4" t="inlineStr">
        <is>
          <t>Restricted cash</t>
        </is>
      </c>
      <c r="B36" s="6" t="n">
        <v>957</v>
      </c>
      <c r="C36" s="6" t="n">
        <v>962</v>
      </c>
    </row>
    <row r="37">
      <c r="A37" s="4" t="inlineStr">
        <is>
          <t>Total cash and cash equivalents and restricted cash</t>
        </is>
      </c>
      <c r="B37" s="6" t="n">
        <v>15864</v>
      </c>
      <c r="C37" s="6" t="n">
        <v>32294</v>
      </c>
    </row>
    <row r="38">
      <c r="A38" s="3" t="inlineStr">
        <is>
          <t>SUPPLEMENTAL DISCLOSURE OF CASH FLOW INFORMATION:</t>
        </is>
      </c>
      <c r="B38" s="4" t="inlineStr">
        <is>
          <t xml:space="preserve"> </t>
        </is>
      </c>
      <c r="C38" s="4" t="inlineStr">
        <is>
          <t xml:space="preserve"> </t>
        </is>
      </c>
    </row>
    <row r="39">
      <c r="A39" s="4" t="inlineStr">
        <is>
          <t>Cash paid for interest</t>
        </is>
      </c>
      <c r="B39" s="6" t="n">
        <v>1873</v>
      </c>
      <c r="C39" s="6" t="n">
        <v>1554</v>
      </c>
    </row>
    <row r="40">
      <c r="A40" s="4" t="inlineStr">
        <is>
          <t>Taxes paid</t>
        </is>
      </c>
      <c r="B40" s="6" t="n">
        <v>54</v>
      </c>
      <c r="C40" s="6" t="n">
        <v>65</v>
      </c>
    </row>
    <row r="41">
      <c r="A41" s="3" t="inlineStr">
        <is>
          <t>SUPPLEMENTAL DISCLOSURE OF NON-CASH INVESTING ACTIVITIES:</t>
        </is>
      </c>
      <c r="B41" s="4" t="inlineStr">
        <is>
          <t xml:space="preserve"> </t>
        </is>
      </c>
      <c r="C41" s="4" t="inlineStr">
        <is>
          <t xml:space="preserve"> </t>
        </is>
      </c>
    </row>
    <row r="42">
      <c r="A42" s="4" t="inlineStr">
        <is>
          <t>Property and equipment purchases included in accounts payable</t>
        </is>
      </c>
      <c r="B42" s="5" t="n">
        <v>5</v>
      </c>
      <c r="C4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10:30:08Z</dcterms:created>
  <dcterms:modified xmlns:dcterms="http://purl.org/dc/terms/" xmlns:xsi="http://www.w3.org/2001/XMLSchema-instance" xsi:type="dcterms:W3CDTF">2024-04-04T10:30:08Z</dcterms:modified>
</cp:coreProperties>
</file>